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ummary of Significant Accounti" sheetId="8" state="visible" r:id="rId8"/>
    <sheet xmlns:r="http://schemas.openxmlformats.org/officeDocument/2006/relationships" name="Stock Options and Stock-Based C" sheetId="9" state="visible" r:id="rId9"/>
    <sheet xmlns:r="http://schemas.openxmlformats.org/officeDocument/2006/relationships" name="Weighted Average Shares and Rec" sheetId="10" state="visible" r:id="rId10"/>
    <sheet xmlns:r="http://schemas.openxmlformats.org/officeDocument/2006/relationships" name="Income Taxes" sheetId="11" state="visible" r:id="rId11"/>
    <sheet xmlns:r="http://schemas.openxmlformats.org/officeDocument/2006/relationships" name="Segment of Business" sheetId="12" state="visible" r:id="rId12"/>
    <sheet xmlns:r="http://schemas.openxmlformats.org/officeDocument/2006/relationships" name="Restructuring and Related Charg"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 Options and Stock-Based_2" sheetId="16" state="visible" r:id="rId16"/>
    <sheet xmlns:r="http://schemas.openxmlformats.org/officeDocument/2006/relationships" name="Weighted Average Shares and R_2" sheetId="17" state="visible" r:id="rId17"/>
    <sheet xmlns:r="http://schemas.openxmlformats.org/officeDocument/2006/relationships" name="Segment of Business (Tables)" sheetId="18" state="visible" r:id="rId18"/>
    <sheet xmlns:r="http://schemas.openxmlformats.org/officeDocument/2006/relationships" name="Significant Accounting Polic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tock Options and Stock Based C" sheetId="24" state="visible" r:id="rId24"/>
    <sheet xmlns:r="http://schemas.openxmlformats.org/officeDocument/2006/relationships" name="Stock Options and Stock Based_2" sheetId="25" state="visible" r:id="rId25"/>
    <sheet xmlns:r="http://schemas.openxmlformats.org/officeDocument/2006/relationships" name="Stock Options and Stock Based_3" sheetId="26" state="visible" r:id="rId26"/>
    <sheet xmlns:r="http://schemas.openxmlformats.org/officeDocument/2006/relationships" name="Stock Options and Stock Based_4" sheetId="27" state="visible" r:id="rId27"/>
    <sheet xmlns:r="http://schemas.openxmlformats.org/officeDocument/2006/relationships" name="Weighted Average Shares and R_3" sheetId="28" state="visible" r:id="rId28"/>
    <sheet xmlns:r="http://schemas.openxmlformats.org/officeDocument/2006/relationships" name="Income Taxes - Additional Infor" sheetId="29" state="visible" r:id="rId29"/>
    <sheet xmlns:r="http://schemas.openxmlformats.org/officeDocument/2006/relationships" name="Segment of Business - Additiona" sheetId="30" state="visible" r:id="rId30"/>
    <sheet xmlns:r="http://schemas.openxmlformats.org/officeDocument/2006/relationships" name="Segment of Business - Segment I" sheetId="31" state="visible" r:id="rId31"/>
    <sheet xmlns:r="http://schemas.openxmlformats.org/officeDocument/2006/relationships" name="Segment of Business - Geographi" sheetId="32" state="visible" r:id="rId32"/>
    <sheet xmlns:r="http://schemas.openxmlformats.org/officeDocument/2006/relationships" name="Segment of Business - Segment_2" sheetId="33" state="visible" r:id="rId33"/>
    <sheet xmlns:r="http://schemas.openxmlformats.org/officeDocument/2006/relationships" name="Segment of Business - Segment a" sheetId="34" state="visible" r:id="rId34"/>
    <sheet xmlns:r="http://schemas.openxmlformats.org/officeDocument/2006/relationships" name="Restructuring and Related Cha_2" sheetId="35" state="visible" r:id="rId35"/>
  </sheets>
  <definedNames/>
  <calcPr calcId="124519" fullCalcOnLoad="1"/>
</workbook>
</file>

<file path=xl/sharedStrings.xml><?xml version="1.0" encoding="utf-8"?>
<sst xmlns="http://schemas.openxmlformats.org/spreadsheetml/2006/main" uniqueCount="334">
  <si>
    <t>Document and Entity Information - shares</t>
  </si>
  <si>
    <t>9 Months Ended</t>
  </si>
  <si>
    <t>Feb. 28, 2019</t>
  </si>
  <si>
    <t>Mar. 31, 2019</t>
  </si>
  <si>
    <t>Document and Entity Information [Abstract]</t>
  </si>
  <si>
    <t>Document Type</t>
  </si>
  <si>
    <t>10-Q</t>
  </si>
  <si>
    <t>Amendment Flag</t>
  </si>
  <si>
    <t>false</t>
  </si>
  <si>
    <t>Document Period End Date</t>
  </si>
  <si>
    <t>Feb. 28,
		2019</t>
  </si>
  <si>
    <t>Document Fiscal Year Focus</t>
  </si>
  <si>
    <t>2019</t>
  </si>
  <si>
    <t>Document Fiscal Period Focus</t>
  </si>
  <si>
    <t>Q3</t>
  </si>
  <si>
    <t>Trading Symbol</t>
  </si>
  <si>
    <t>SMIT</t>
  </si>
  <si>
    <t>Entity Registrant Name</t>
  </si>
  <si>
    <t>SCHMITT INDUSTRIES INC</t>
  </si>
  <si>
    <t>Entity Central Index Key</t>
  </si>
  <si>
    <t>0000922612</t>
  </si>
  <si>
    <t>Current Fiscal Year End Date</t>
  </si>
  <si>
    <t>--05-31</t>
  </si>
  <si>
    <t>Entity Filer Category</t>
  </si>
  <si>
    <t>Non-accelerated Filer</t>
  </si>
  <si>
    <t>Entity Common Stock, Shares Outstanding</t>
  </si>
  <si>
    <t>Entity Emerging Growth Company</t>
  </si>
  <si>
    <t>Entity Small Business</t>
  </si>
  <si>
    <t>true</t>
  </si>
  <si>
    <t>Consolidated Balance Sheets - USD ($)</t>
  </si>
  <si>
    <t>May 31, 2018</t>
  </si>
  <si>
    <t>Current assets</t>
  </si>
  <si>
    <t>Cash and cash equivalents</t>
  </si>
  <si>
    <t>Restricted cash</t>
  </si>
  <si>
    <t>Accounts receivable, net</t>
  </si>
  <si>
    <t>Inventories</t>
  </si>
  <si>
    <t>Prepaid expenses</t>
  </si>
  <si>
    <t>Income taxes receivable</t>
  </si>
  <si>
    <t>Total current assets</t>
  </si>
  <si>
    <t>Property and equipment, net</t>
  </si>
  <si>
    <t>Other assets</t>
  </si>
  <si>
    <t>Intangible assets, net</t>
  </si>
  <si>
    <t>TOTAL ASSETS</t>
  </si>
  <si>
    <t>Current liabilities</t>
  </si>
  <si>
    <t>Accounts payable</t>
  </si>
  <si>
    <t>Accrued commissions</t>
  </si>
  <si>
    <t>Accrued payroll liabilities</t>
  </si>
  <si>
    <t>Other accrued liabilities</t>
  </si>
  <si>
    <t>Income taxes payable</t>
  </si>
  <si>
    <t>Current portion of long-term liabilities</t>
  </si>
  <si>
    <t>Total current liabilities</t>
  </si>
  <si>
    <t>Long-term liabilities</t>
  </si>
  <si>
    <t>Stockholders' equity</t>
  </si>
  <si>
    <t>Common stock, no par value, 20,000,000 shares authorized, 4,032,878 shares issued and outstanding at February 28, 2019 and 3,994,545 shares issued and outstanding at May 31, 2018</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Operations and Comprehensive Income (Loss) - USD ($)</t>
  </si>
  <si>
    <t>3 Months Ended</t>
  </si>
  <si>
    <t>Feb. 28, 2018</t>
  </si>
  <si>
    <t>Income Statement [Abstract]</t>
  </si>
  <si>
    <t>Net sales</t>
  </si>
  <si>
    <t>Cost of sales</t>
  </si>
  <si>
    <t>Gross profit</t>
  </si>
  <si>
    <t>Operating expenses:</t>
  </si>
  <si>
    <t>General, administration and sales</t>
  </si>
  <si>
    <t>Research and development</t>
  </si>
  <si>
    <t>Total operating expenses</t>
  </si>
  <si>
    <t>Operating loss</t>
  </si>
  <si>
    <t>Other income (expense), net</t>
  </si>
  <si>
    <t>Income (loss) before income taxes</t>
  </si>
  <si>
    <t>Provision for income taxes</t>
  </si>
  <si>
    <t>Net income (loss)</t>
  </si>
  <si>
    <t>Net income (loss) per common share:</t>
  </si>
  <si>
    <t>Basic</t>
  </si>
  <si>
    <t>Weighted average number of common shares, basic</t>
  </si>
  <si>
    <t>Diluted</t>
  </si>
  <si>
    <t>Weighted average number of common shares, diluted</t>
  </si>
  <si>
    <t>Comprehensive income (loss)</t>
  </si>
  <si>
    <t>Foreign currency translation adjustment</t>
  </si>
  <si>
    <t>Total comprehensive income (loss)</t>
  </si>
  <si>
    <t>Consolidated Statements of Cash Flows - USD ($)</t>
  </si>
  <si>
    <t>Cash flows relating to operating activities</t>
  </si>
  <si>
    <t>Net loss</t>
  </si>
  <si>
    <t>Adjustments to reconcile net loss to net cash used in operating activities:</t>
  </si>
  <si>
    <t>Depreciation and amortization</t>
  </si>
  <si>
    <t>(Gain) loss on disposal of property and equipment</t>
  </si>
  <si>
    <t>Stock based compensation</t>
  </si>
  <si>
    <t>Reserve for excess or obsolete inventories</t>
  </si>
  <si>
    <t>(Increase) decrease in:</t>
  </si>
  <si>
    <t>Accounts receivable</t>
  </si>
  <si>
    <t>Increase (decrease) in:</t>
  </si>
  <si>
    <t>Accrued liabilities and customer deposits</t>
  </si>
  <si>
    <t>Net cash used in operating activities</t>
  </si>
  <si>
    <t>Cash flows relating to investing activities</t>
  </si>
  <si>
    <t>Purchases of property and equipment</t>
  </si>
  <si>
    <t>Proceeds from the sale of property and equipment</t>
  </si>
  <si>
    <t>Net cash used in investing activities</t>
  </si>
  <si>
    <t>Cash flows relating to financing activities</t>
  </si>
  <si>
    <t>Payments on long-term liabilities</t>
  </si>
  <si>
    <t>Common stock issued on exercise of stock options</t>
  </si>
  <si>
    <t>Proceeds from the rights offering, net of expenses</t>
  </si>
  <si>
    <t>Net cash provided by financing activities</t>
  </si>
  <si>
    <t>Effect of foreign exchange translation on cash</t>
  </si>
  <si>
    <t>Chang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come taxes</t>
  </si>
  <si>
    <t>Cash paid during the period for interest</t>
  </si>
  <si>
    <t>Supplemental disclosure of non-cash investing and financing activities</t>
  </si>
  <si>
    <t>Acquisition of property and equipment through financed payables</t>
  </si>
  <si>
    <t>Consolidated Statement of Changes in Stockholders' Equity - 9 months ended Feb. 28, 2019 - USD ($)</t>
  </si>
  <si>
    <t>Total</t>
  </si>
  <si>
    <t>Common Stock [Member]</t>
  </si>
  <si>
    <t>Accumulated Other Comprehensive Loss [Member]</t>
  </si>
  <si>
    <t>Accumulated Deficit [Member]</t>
  </si>
  <si>
    <t>Beginning balance at May. 31, 2018</t>
  </si>
  <si>
    <t>Beginning balance, shares at May. 31, 2018</t>
  </si>
  <si>
    <t>Stock options exercised net of related tax benefit of $0, shares</t>
  </si>
  <si>
    <t>Stock options exercised net of related tax benefit of $0, value</t>
  </si>
  <si>
    <t>Stock-based compensation</t>
  </si>
  <si>
    <t>Other comprehensive income</t>
  </si>
  <si>
    <t>Ending balance at Feb. 28, 2019</t>
  </si>
  <si>
    <t>Ending balance, shares at Feb. 28, 2019</t>
  </si>
  <si>
    <t>Consolidated Statement of Changes in Stockholders' Equity (Parenthetical)</t>
  </si>
  <si>
    <t>Feb. 28, 2019USD ($)</t>
  </si>
  <si>
    <t>Stock options exercised net of related tax benefit of $0</t>
  </si>
  <si>
    <t>Summary of Significant Accounting Policies</t>
  </si>
  <si>
    <t>Accounting Policies [Abstract]</t>
  </si>
  <si>
    <t>NOTE 1: SUMMARY OF SIGNIFICANT ACCOUNTING POLICIES Basis of Presentation 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February 28, 2019 and its results of operations and its cash flows for the periods presented. The consolidated balance sheet at May 31, 2018 has been derived from the Annual Report on Form 10-K for the fiscal year ended May 31, 2018. The accompanying unaudited financial statements and related notes should be read in conjunction with the audited financial statements included in our Annual Report on Form 10-K for the fiscal year ended May 31, 2018. Operating results for the interim periods presented are not necessarily indicative of the results that may be experienced for the fiscal year ending May 31, 2019. Revenue Recognition On June 1, 2018, the Company adopted Accounting Standards Update (ASU) No. 2014-09, “Revenue from Contracts with Customers (Topic 606)” using the modified retrospective approach. The adoption of this standard did not have a material impact on the Company’s consolidated financial statements or related disclosures. The Company determines the amount of revenue it recognizes associated with the transfer of each product or service using the five-step model provided by Topic 606. For sales of products or delivery of monitoring services to all customers, including manufacturing representatives, distributors or their third-party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are recognized at the time of shipment as a component of net sales. Financial Instruments The carrying value of all other financial instruments potentially subject to valuation risk (principally consisting of cash and cash equivalents, accounts receivable and accounts payable) also approximates fair value because of their short-term maturities. Restricted Cash Restricted cash consists of an amount received from a customer in December 2017 as part of an on-going contract. The timeline for services being provided under this contract has been extended and is expected to be completed during the second half of Fiscal 2019, at which time the restrictions on this payment will lapse. The following table provides a reconciliation of cash and cash equivalents and restricted cash as reported within the Consolidated Balance Sheets as of February 28, 2019 and May 31, 2018 to the sum of the same such amounts as shown in the Consolidated Statement of Cash Flows for the nine months ended February 28, 2019: February 28, 2019 May 31, 2018 Cash and cash equivalents $ 1,168,930 $ 2,053,181 Restricted cash 56,835 58,352 Total cash, cash equivalents, and restricted cash shown in the Consolidated Statement of Cash Flows $ 1,225,765 $ 2,111,533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26,263 and $95,207 as of February 28, 2019 and May 31, 2018,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February 28, 2019 and May 31, 2018, inventories consisted of: February 28, 2019 May 31, 2018 Raw materials $ 2,411,474 $ 2,796,691 Work-in-process 1,056,251 1,009,424 Finished goods 2,283,439 1,904,773 $ 5,751,164 $ 5,710,888 Inventories, as noted in the above table and on the Consolidated Balance Sheets as of February 28, 2019 and May 31, 2018, are presented net of inventory reserves of $1,150,597 and $742,900 as of February 28, 2019 and May 31, 2018. Reserve adjustments of $(407,558) and $(6,555) for the three months ended February 28, 2019 and 2018, respectively, are included in cost of sales on the Consolidated Statements of Operations. Reserve adjustments of $(407,730) and $11,035 for the nine months ended February 28, 2019 and 2018, respectively, are included in cost of sales on the Consolidated Statements of Operations. Property and Equipment Property and equipment are stated at cost, less accumulated depreciation and amortization. Depreciation is computed using the straight-line method over estimated useful lives of three to seven years for furniture, fixtures and equipment; three years for vehicles; and twenty-five years for buildings and improvements. As of February 28, 2019 and May 31, 2018, property and equipment consisted of: February 28, 2019 May 31, 2018 Land $ 299,000 $ 299,000 Buildings and improvements 1,814,524 1,814,524 Furniture, fixtures and equipment 1,406,725 1,252,598 Vehicles 44,704 44,704 3,564,953 3,410,826 Less accumulated depreciation (2,701,592 ) (2,639,911 ) $ 863,361 $ 770,915 Long-term liabilities and current portion of long-term liabilities Long-term liabilities consist of a financing arrangement executed for the purchase of certain property and equipment over a term of 36 months. Future minimum commitments under this agreement for the each of the years ending May 31 are as follows: Years ending May 31, 2019 $ 4,218 2020 25,307 2021 25,307 2022 8,431 Total future minimum payments 63,263 Less: amount representing interest (6,238 ) Present value of minimum payments of long-term liabilities $ 57,025 Current portion of long-term liabilities 21,424 Long-term liabilities 35,601 $ 57,025 Recent Accounting Pronouncements In February 2016, the FASB issued ASU No. 2016-02, Leases (Topic 842), in order to increase transparency and comparability among organizations by recognizing lease assets and lease liabilities on the balance sheet for most leases previously classified as operating leases. The ASU is required to be applied using a modified retrospective approach at the beginning of the earliest period presented, with optional practical expedients. The FASB recently proposed an optional transition alternative, which would allow for application of the guidance at the beginning of the period in which it is adopted, rather than at the beginning of the earliest comparative period presented. The Company will adopt the new standard on June 1, 2019. The Company is currently evaluating the impact of this guidance, including reviewing the standard’s provisions and gathering and analyzing data to support further evaluation of all real estate and non-real estate leases. The Company is also evaluating the impact of the accounting standard on the Company’s financial statement disclosures, systems, processes and controls.</t>
  </si>
  <si>
    <t>Stock Options and Stock-Based Compensation</t>
  </si>
  <si>
    <t>Disclosure of Compensation Related Costs, Share-based Payments [Abstract]</t>
  </si>
  <si>
    <t xml:space="preserve">NOTE 2: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 Expected Volatility. • Expected Dividend Yield. • Expected Forfeitures. To determine stock-based compensation expense recognized for those options granted during the nine months ended February 28, 2019, the Company has computed the value of all stock options granted using the Black-Scholes option pricing model as prescribed by ASC Topic 718 using the following assumptions: Nine Months Ended February 28, 2019 Risk-free interest rate 3.1% Expected life 6.0 years Expected volatility 46.3% At February 28, 2019, the Company had a total of 266,166 outstanding stock options (243,665 vested and exercisable and 22,501 non-vested) with a weighted average exercise price of $2.42. The Company estimates that $897 will be recorded as additional stock-based compensation expense during the next fiscal quarter for all options that were outstanding as of February 28, 2019, but which were not yet vested. Outstanding Options Exercisable Options Number of Weighted Average Weighted Average Number of Shares Weighted Average 124,166 $ 1.70 8.1 101,665 $ 1.70 15,000 2.53 4.6 15,000 2.53 82,000 2.82 5.8 82,000 2.82 45,000 3.65 2.3 45,000 3.65 266,166 2.42 6.2 243,665 2.49 Options granted, exercised, and forfeited or canceled under the Company’s stock option plan during the nine months ended February 28, 2019 are summarized as follows: Nine Months Ended Number of Weighted Options outstanding - beginning of period 318,332 $ 2.36 Options granted 27,000 2.55 Options exercised (38,333 ) 1.70 Options forfeited/canceled (40,833 ) 2.66 Options outstanding - end of period 266,166 2.42 </t>
  </si>
  <si>
    <t>Weighted Average Shares and Reconciliation</t>
  </si>
  <si>
    <t>Earnings Per Share [Abstract]</t>
  </si>
  <si>
    <t>Weighted Average Shares And Reconciliation Disclosure [Text Block]</t>
  </si>
  <si>
    <t xml:space="preserve">NOTE 3: WEIGHTED AVERAGE SHARES AND RECONCILIATION Three Months Ended February 28, Nine Months Ended February 28, 2019 2018 2019 2018 Weighted average shares (basic) 4,000,990 3,706,050 3,996,670 3,230,022 Effect of dilutive stock options 0 63,764 0 0 Weighted average shares (diluted) 4,000,990 3,769,814 3,996,670 3,230,022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
  </si>
  <si>
    <t>Income Taxes</t>
  </si>
  <si>
    <t>Income Tax Disclosure [Abstract]</t>
  </si>
  <si>
    <t xml:space="preserve">NOTE 4: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Other long-term liabilities related to tax contingencies were $0 as of February 28, 2019 and May 31, 2018. Interest and penalties associated with uncertain tax positions are recognized as components of the “Provision for income taxes.” The liability for payment of interest and penalties was $0 as of February 28, 2019 and May 31, 2018. Several tax years are subject to examination by major tax jurisdictions. In the United States, federal tax years ended May 31, 2015 2013 Effective Tax Rate The effective tax rate on consolidated net loss was 2.1% for the nine months ended February 28, 2019. The effective tax rate on consolidated net loss differs from the federal statutory tax rate primarily due to changes in the deferred tax valuation allowance and certain expenses not being deductible for income tax reporting purposes. Management believes the effective tax rate for Fiscal 2019 will be approximately 3.2% due to the items noted above. </t>
  </si>
  <si>
    <t>Segment of Business</t>
  </si>
  <si>
    <t>Segment Reporting [Abstract]</t>
  </si>
  <si>
    <t xml:space="preserve">NOTE 5: SEGMENTS OF BUSINESS The Company has two reportable business segments, Balancer and Measurement. Balancer focuses on dynamic balancing and process control systems for the machine tool industry and Measurement focuses on laser-based test and measurement systems and ultrasonic measurement products. The Company operates in three principal geographic markets: North America, Europe and Asia. Segment Information Three Months Ended February 28, 2019 2018 Balancer Measurement Balancer Measurement Net sales $ 1,961,636 $ 1,120,545 $ 2,137,811 $ 1,101,047 Operating income (loss) $ (593,462 ) $ 78,080 $ (39,720 ) $ (275 ) Depreciation expense $ 10,346 $ 9,000 $ 16,300 $ 9,235 Amortization expense $ 0 $ 26,145 $ 0 $ 26,146 Capital expenditures $ 147,917 $ 0 $ 0 $ 0 Nine Months Ended February 28, 2019 2018 Balancer Measurement Balancer Measurement Net sales $ 6,501,448 $ 3,524,664 $ 6,439,054 $ 3,654,332 Operating income (loss) $ (1,199,680 ) $ 346,184 $ (340,486 ) $ 255,988 Depreciation expense $ 33,989 $ 26,998 $ 49,670 $ 28,218 Amortization expense $ 0 $ 78,437 $ 0 $ 78,438 Capital expenditures $ 153,434 $ 0 $ 8,467 $ 0 Inventory reserve adjustments of $(291,427) for the Balancer segment and $(116,131) for the Measurement segment are included in operating income (loss) for the three and nine months ended February 28, 2019, respectively. Geographic Information – Net Sales by Geographic Area Three Months Ended February 28, Nine Months Ended February 28, 2019 2018 2019 2018 North America $ 1,899,961 $ 1,898,796 $ 6,065,868 $ 6,174,874 Europe 548,059 552,018 1,427,310 1,526,917 Asia 587,136 752,712 2,389,087 2,297,617 Other markets 47,025 35,332 143,847 93,978 Total net sales $ 3,082,181 $ 3,238,858 $ 10,026,112 $ 10,093,386 Three Months Ended February 28, 2019 2018 United States (2) Europe (1) United States (2) Europe (1) Operating income (loss) $ (565,426 ) $ 50,044 $ (123,205 ) $ 83,210 Depreciation expense $ 19,346 $ 0 $ 25,535 $ 0 Amortization expense $ 26,145 $ 0 $ 26,146 $ 0 Capital expenditures $ 147,917 $ 0 $ 0 $ 0 Nine Months Ended February 28, 2019 2018 United States (2) Europe (1) United States (2) Europe (1) Operating income (loss) $ (959,525 ) 106,029 $ (307,015 ) 222,517 Depreciation expense $ 60,987 $ 0 $ 77,888 $ 0 Amortization expense $ 78,437 $ 0 $ 78,438 $ 0 Capital expenditures $ 153,434 $ 0 $ 8,467 $ 0 (1) “Europe” is defined in the above chart to include results from the European subsidiary, Schmitt Europe Ltd. (2) “United States” is defined to include remainder of the results not included in the European subsidiary. Segment and Geographic Assets February 28, 2019 May 31, 2018 Segment assets to total assets Balancer $ 6,292,198 $ 6,461,974 Measurement 3,012,100 2,712,553 Corporate assets 1,225,971 2,111,533 Total assets $ 10,530,269 $ 11,286,060 Geographic assets to long-lived assets United States (2) $ 863,361 $ 770,915 Europe (1) 0 0 Total long-lived assets $ 863,361 $ 770,915 Geographic assets to total assets United States (2) $ 9,314,335 $ 10,110,683 Europe (1) 1,215,934 1,175,377 Total assets $ 10,530,269 $ 11,286,060 (1) “Europe” includes assets held by the European subsidiary, Schmitt Europe Ltd. (2) “United States” includes remainder of the assets not held by the European subsidiary. </t>
  </si>
  <si>
    <t>Restructuring and Related Charges</t>
  </si>
  <si>
    <t>Restructuring and Related Activities [Abstract]</t>
  </si>
  <si>
    <t>Restructuring and Related Activities Disclosure</t>
  </si>
  <si>
    <t>NOTE 6: RESTRUCTURING AND RELATED CHARGES In November 2018 Schmitt announced a strategic reorganization following the appointment of two new board members. The reorganization will position the Company to better capitalize on the growing SBS Balancer business while streamlining the company and maximizing shareholder value through the disposition of non-core assets. The reorganization has involved a streamlining of contractors and services, and employee severance and termination benefits that have increased operating expenses in the third quarter. In conjunction with these efforts, an inventory adjustment of $( 407,558</t>
  </si>
  <si>
    <t>Summary of Significant Accounting Policies (Policies)</t>
  </si>
  <si>
    <t>Basis of Presentation</t>
  </si>
  <si>
    <t>Basis of Presentation 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February 28, 2019 and its results of operations and its cash flows for the periods presented. The consolidated balance sheet at May 31, 2018 has been derived from the Annual Report on Form 10-K for the fiscal year ended May 31, 2018. The accompanying unaudited financial statements and related notes should be read in conjunction with the audited financial statements included in our Annual Report on Form 10-K for the fiscal year ended May 31, 2018. Operating results for the interim periods presented are not necessarily indicative of the results that may be experienced for the fiscal year ending May 31, 2019.</t>
  </si>
  <si>
    <t>Revenue Recognition</t>
  </si>
  <si>
    <t>Revenue Recognition On June 1, 2018, the Company adopted Accounting Standards Update (ASU) No. 2014-09, “Revenue from Contracts with Customers (Topic 606)” using the modified retrospective approach. The adoption of this standard did not have a material impact on the Company’s consolidated financial statements or related disclosures. The Company determines the amount of revenue it recognizes associated with the transfer of each product or service using the five-step model provided by Topic 606. For sales of products or delivery of monitoring services to all customers, including manufacturing representatives, distributors or their third-party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are recognized at the time of shipment as a component of net sales.</t>
  </si>
  <si>
    <t>Financial Instruments</t>
  </si>
  <si>
    <t>Financial Instruments The carrying value of all other financial instruments potentially subject to valuation risk (principally consisting of cash and cash equivalents, accounts receivable and accounts payable) also approximates fair value because of their short-term maturities.</t>
  </si>
  <si>
    <t>Restricted Cash</t>
  </si>
  <si>
    <t xml:space="preserve">Restricted Cash Restricted cash consists of an amount received from a customer in December 2017 as part of an on-going contract. The timeline for services being provided under this contract has been extended and is expected to be completed during the second half of Fiscal 2019, at which time the restrictions on this payment will lapse. The following table provides a reconciliation of cash and cash equivalents and restricted cash as reported within the Consolidated Balance Sheets as of February 28, 2019 and May 31, 2018 to the sum of the same such amounts as shown in the Consolidated Statement of Cash Flows for the nine months ended February 28, 2019: February 28, 2019 May 31, 2018 Cash and cash equivalents $ 1,168,930 $ 2,053,181 Restricted cash 56,835 58,352 Total cash, cash equivalents, and restricted cash shown in the Consolidated Statement of Cash Flows $ 1,225,765 $ 2,111,533 </t>
  </si>
  <si>
    <t>Accounts Receivable</t>
  </si>
  <si>
    <t>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26,263 and $95,207 as of February 28, 2019 and May 31, 2018, respectively.</t>
  </si>
  <si>
    <t>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February 28, 2019 and May 31, 2018, inventories consisted of: February 28, 2019 May 31, 2018 Raw materials $ 2,411,474 $ 2,796,691 Work-in-process 1,056,251 1,009,424 Finished goods 2,283,439 1,904,773 $ 5,751,164 $ 5,710,888 Inventories, as noted in the above table and on the Consolidated Balance Sheets as of February 28, 2019 and May 31, 2018, are presented net of inventory reserves of $1,150,597 and $742,900 as of February 28, 2019 and May 31, 2018. Reserve adjustments of $(407,558) and $(6,555) for the three months ended February 28, 2019 and 2018, respectively, are included in cost of sales on the Consolidated Statements of Operations. Reserve adjustments of $(407,730) and $11,035 for the nine months ended February 28, 2019 and 2018, respectively, are included in cost of sales on the Consolidated Statements of Operations.</t>
  </si>
  <si>
    <t>Property and Equipment</t>
  </si>
  <si>
    <t xml:space="preserve">Property and Equipment Property and equipment are stated at cost, less accumulated depreciation and amortization. Depreciation is computed using the straight-line method over estimated useful lives of three to seven years for furniture, fixtures and equipment; three years for vehicles; and twenty-five years for buildings and improvements. As of February 28, 2019 and May 31, 2018, property and equipment consisted of: February 28, 2019 May 31, 2018 Land $ 299,000 $ 299,000 Buildings and improvements 1,814,524 1,814,524 Furniture, fixtures and equipment 1,406,725 1,252,598 Vehicles 44,704 44,704 3,564,953 3,410,826 Less accumulated depreciation (2,701,592 ) (2,639,911 ) $ 863,361 $ 770,915 </t>
  </si>
  <si>
    <t>Long-term liabilities and current portion of long-term liabilities</t>
  </si>
  <si>
    <t xml:space="preserve">Long-term liabilities and current portion of long-term liabilities Long-term liabilities consist of a financing arrangement executed for the purchase of certain property and equipment over a term of 36 months. Future minimum commitments under this agreement for the each of the years ending May 31 are as follows: Years ending May 31, 2019 $ 4,218 2020 25,307 2021 25,307 2022 8,431 Total future minimum payments 63,263 Less: amount representing interest (6,238 ) Present value of minimum payments of long-term liabilities $ 57,025 Current portion of long-term liabilities 21,424 Long-term liabilities 35,601 $ 57,025 </t>
  </si>
  <si>
    <t>Recent Accounting Pronouncements</t>
  </si>
  <si>
    <t>Recent Accounting Pronouncements In February 2016, the FASB issued ASU No. 2016-02, Leases (Topic 842), in order to increase transparency and comparability among organizations by recognizing lease assets and lease liabilities on the balance sheet for most leases previously classified as operating leases. The ASU is required to be applied using a modified retrospective approach at the beginning of the earliest period presented, with optional practical expedients. The FASB recently proposed an optional transition alternative, which would allow for application of the guidance at the beginning of the period in which it is adopted, rather than at the beginning of the earliest comparative period presented. The Company will adopt the new standard on June 1, 2019. The Company is currently evaluating the impact of this guidance, including reviewing the standard’s provisions and gathering and analyzing data to support further evaluation of all real estate and non-real estate leases. The Company is also evaluating the impact of the accounting standard on the Company’s financial statement disclosures, systems, processes and controls.</t>
  </si>
  <si>
    <t>Summary of Significant Accounting Policies (Tables)</t>
  </si>
  <si>
    <t>Summary of Reconciliation of Cash, Cash Equivalents and Restricted Cash</t>
  </si>
  <si>
    <t xml:space="preserve">The following table provides a reconciliation of cash and cash equivalents and restricted cash as reported within the Consolidated Balance Sheets as of February 28, 2019 and May 31, 2018 to the sum of the same such amounts as shown in the Consolidated Statement of Cash Flows for the nine months ended February 28, 2019: February 28, 2019 May 31, 2018 Cash and cash equivalents $ 1,168,930 $ 2,053,181 Restricted cash 56,835 58,352 Total cash, cash equivalents, and restricted cash shown in the Consolidated Statement of Cash Flows $ 1,225,765 $ 2,111,533 </t>
  </si>
  <si>
    <t xml:space="preserve">As of February 28, 2019 and May 31, 2018, inventories consisted of: February 28, 2019 May 31, 2018 Raw materials $ 2,411,474 $ 2,796,691 Work-in-process 1,056,251 1,009,424 Finished goods 2,283,439 1,904,773 $ 5,751,164 $ 5,710,888 </t>
  </si>
  <si>
    <t>Summary of Property and Equipment</t>
  </si>
  <si>
    <t xml:space="preserve">As of February 28, 2019 and May 31, 2018, property and equipment consisted of: February 28, 2019 May 31, 2018 Land $ 299,000 $ 299,000 Buildings and improvements 1,814,524 1,814,524 Furniture, fixtures and equipment 1,406,725 1,252,598 Vehicles 44,704 44,704 3,564,953 3,410,826 Less accumulated depreciation (2,701,592 ) (2,639,911 ) $ 863,361 $ 770,915 </t>
  </si>
  <si>
    <t>Long-term Purchase Commitment</t>
  </si>
  <si>
    <t xml:space="preserve">Long-term liabilities consist of a financing arrangement executed for the purchase of certain property and equipment over a term of 36 months. Future minimum commitments under this agreement for the each of the years ending May 31 are as follows: Years ending May 31, 2019 $ 4,218 2020 25,307 2021 25,307 2022 8,431 Total future minimum payments 63,263 Less: amount representing interest (6,238 ) Present value of minimum payments of long-term liabilities $ 57,025 Current portion of long-term liabilities 21,424 Long-term liabilities 35,601 $ 57,025 </t>
  </si>
  <si>
    <t>Stock Options and Stock-Based Compensation (Tables)</t>
  </si>
  <si>
    <t>Schedule of Fair Value of Options</t>
  </si>
  <si>
    <t>To determine stock-based compensation expense recognized for those options granted during the nine months ended February 28, 2019, the Company has computed the value of all stock options granted using the Black-Scholes option pricing model as prescribed by ASC Topic 718 using the following assumptions: Nine Months Ended February 28, 2019 Risk-free interest rate 3.1% Expected life 6.0 years Expected volatility 46.3%</t>
  </si>
  <si>
    <t>Schedule of Outstanding Stock Options</t>
  </si>
  <si>
    <t xml:space="preserve">The Company estimates that $897 will be recorded as additional stock-based compensation expense during the next fiscal quarter for all options that were outstanding as of February 28, 2019, but which were not yet vested. Outstanding Options Exercisable Options Number of Weighted Average Weighted Average Number of Shares Weighted Average 124,166 $ 1.70 8.1 101,665 $ 1.70 15,000 2.53 4.6 15,000 2.53 82,000 2.82 5.8 82,000 2.82 45,000 3.65 2.3 45,000 3.65 266,166 2.42 6.2 243,665 2.49 </t>
  </si>
  <si>
    <t>Schedule of Options Granted, Exercised, and Forfeited or Canceled</t>
  </si>
  <si>
    <t xml:space="preserve">Options granted, exercised, and forfeited or canceled under the Company’s stock option plan during the nine months ended February 28, 2019 are summarized as follows: Nine Months Ended Number of Weighted Options outstanding - beginning of period 318,332 $ 2.36 Options granted 27,000 2.55 Options exercised (38,333 ) 1.70 Options forfeited/canceled (40,833 ) 2.66 Options outstanding - end of period 266,166 2.42 </t>
  </si>
  <si>
    <t>Weighted Average Shares and Reconciliation (Tables)</t>
  </si>
  <si>
    <t>Schedule of Earnings Per Share</t>
  </si>
  <si>
    <t xml:space="preserve"> Three Months Ended February 28, Nine Months Ended February 28, 2019 2018 2019 2018 Weighted average shares (basic) 4,000,990 3,706,050 3,996,670 3,230,022 Effect of dilutive stock options 0 63,764 0 0 Weighted average shares (diluted) 4,000,990 3,769,814 3,996,670 3,230,022 </t>
  </si>
  <si>
    <t>Segment of Business (Tables)</t>
  </si>
  <si>
    <t>Segment Information</t>
  </si>
  <si>
    <t xml:space="preserve">Segment Information Three Months Ended February 28, 2019 2018 Balancer Measurement Balancer Measurement Net sales $ 1,961,636 $ 1,120,545 $ 2,137,811 $ 1,101,047 Operating income (loss) $ (593,462 ) $ 78,080 $ (39,720 ) $ (275 ) Depreciation expense $ 10,346 $ 9,000 $ 16,300 $ 9,235 Amortization expense $ 0 $ 26,145 $ 0 $ 26,146 Capital expenditures $ 147,917 $ 0 $ 0 $ 0 Nine Months Ended February 28, 2019 2018 Balancer Measurement Balancer Measurement Net sales $ 6,501,448 $ 3,524,664 $ 6,439,054 $ 3,654,332 Operating income (loss) $ (1,199,680 ) $ 346,184 $ (340,486 ) $ 255,988 Depreciation expense $ 33,989 $ 26,998 $ 49,670 $ 28,218 Amortization expense $ 0 $ 78,437 $ 0 $ 78,438 Capital expenditures $ 153,434 $ 0 $ 8,467 $ 0 </t>
  </si>
  <si>
    <t>Geographic Information</t>
  </si>
  <si>
    <t xml:space="preserve">Geographic Information – Net Sales by Geographic Area Three Months Ended February 28, Nine Months Ended February 28, 2019 2018 2019 2018 North America $ 1,899,961 $ 1,898,796 $ 6,065,868 $ 6,174,874 Europe 548,059 552,018 1,427,310 1,526,917 Asia 587,136 752,712 2,389,087 2,297,617 Other markets 47,025 35,332 143,847 93,978 Total net sales $ 3,082,181 $ 3,238,858 $ 10,026,112 $ 10,093,386 </t>
  </si>
  <si>
    <t>Segment Information of Operating Income (Loss) and Expenditure by Geographic Areas</t>
  </si>
  <si>
    <t xml:space="preserve"> Three Months Ended February 28, 2019 2018 United States (2) Europe (1) United States (2) Europe (1) Operating income (loss) $ (565,426 ) $ 50,044 $ (123,205 ) $ 83,210 Depreciation expense $ 19,346 $ 0 $ 25,535 $ 0 Amortization expense $ 26,145 $ 0 $ 26,146 $ 0 Capital expenditures $ 147,917 $ 0 $ 0 $ 0 Nine Months Ended February 28, 2019 2018 United States (2) Europe (1) United States (2) Europe (1) Operating income (loss) $ (959,525 ) 106,029 $ (307,015 ) 222,517 Depreciation expense $ 60,987 $ 0 $ 77,888 $ 0 Amortization expense $ 78,437 $ 0 $ 78,438 $ 0 Capital expenditures $ 153,434 $ 0 $ 8,467 $ 0 (1) “Europe” is defined in the above chart to include results from the European subsidiary, Schmitt Europe Ltd. (2) “United States” is defined to include remainder of the results not included in the European subsidiary. </t>
  </si>
  <si>
    <t>Segment and Geographic Assets</t>
  </si>
  <si>
    <t xml:space="preserve">Segment and Geographic Assets February 28, 2019 May 31, 2018 Segment assets to total assets Balancer $ 6,292,198 $ 6,461,974 Measurement 3,012,100 2,712,553 Corporate assets 1,225,971 2,111,533 Total assets $ 10,530,269 $ 11,286,060 Geographic assets to long-lived assets United States (2) $ 863,361 $ 770,915 Europe (1) 0 0 Total long-lived assets $ 863,361 $ 770,915 Geographic assets to total assets United States (2) $ 9,314,335 $ 10,110,683 Europe (1) 1,215,934 1,175,377 Total assets $ 10,530,269 $ 11,286,060 (1) “Europe” includes assets held by the European subsidiary, Schmitt Europe Ltd. (2) “United States” includes remainder of the assets not held by the European subsidiary. </t>
  </si>
  <si>
    <t>Significant Accounting Policies - Summary of Reconciliation of Cash, Cash Equivalents and Restricted Cash (Detail) - USD ($)</t>
  </si>
  <si>
    <t>May 31, 2017</t>
  </si>
  <si>
    <t>Restricted Cash and Cash Equivalents [Abstract]</t>
  </si>
  <si>
    <t>Total cash, cash equivalents, and restricted cash shown in the Consolidated Statement of Cash Flows</t>
  </si>
  <si>
    <t>Significant Accounting Policies - Additional Information (Detail) - USD ($)</t>
  </si>
  <si>
    <t>Significant Accounting Policies [Line Items]</t>
  </si>
  <si>
    <t>Allowance for doubtful accounts</t>
  </si>
  <si>
    <t>Inventory Reserve Adjustments</t>
  </si>
  <si>
    <t>Reserve Adjustments for Excess or Obsolete Inventories</t>
  </si>
  <si>
    <t>Cost of Sales [Member]</t>
  </si>
  <si>
    <t>Vehicles [Member]</t>
  </si>
  <si>
    <t>Property and equipment, useful life</t>
  </si>
  <si>
    <t>3 years</t>
  </si>
  <si>
    <t>Building and Improvements [Member]</t>
  </si>
  <si>
    <t>25 years</t>
  </si>
  <si>
    <t>Minimum [Member] | Furniture, Fixtures and Equipment [Member]</t>
  </si>
  <si>
    <t>Maximum [Member] | Furniture, Fixtures and Equipment [Member]</t>
  </si>
  <si>
    <t>7 years</t>
  </si>
  <si>
    <t>Significant Accounting Policies - Schedule of Inventories (Detail) - USD ($)</t>
  </si>
  <si>
    <t>Inventory, Net [Abstract]</t>
  </si>
  <si>
    <t>Raw materials</t>
  </si>
  <si>
    <t>Work-in-process</t>
  </si>
  <si>
    <t>Finished goods</t>
  </si>
  <si>
    <t>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ignificant Accounting Policies - Summary of Long-term liabilities (Detail)</t>
  </si>
  <si>
    <t>2020</t>
  </si>
  <si>
    <t>2021</t>
  </si>
  <si>
    <t>2022</t>
  </si>
  <si>
    <t>Total future minimum payments</t>
  </si>
  <si>
    <t>Less: amount representing interest</t>
  </si>
  <si>
    <t>Present value of minimum payments of long-term liabilities</t>
  </si>
  <si>
    <t>Stock Options and Stock Based Compensation - Additional Information (Detail) - USD ($)</t>
  </si>
  <si>
    <t>Expected dividend rate</t>
  </si>
  <si>
    <t>0.00%</t>
  </si>
  <si>
    <t>Outstanding stock options, total</t>
  </si>
  <si>
    <t>Vested and exercisable stock options</t>
  </si>
  <si>
    <t>Non-vested shares</t>
  </si>
  <si>
    <t>Weighted average exercise price</t>
  </si>
  <si>
    <t>Additional stock-based compensation expense</t>
  </si>
  <si>
    <t>Weighted average period over which unrecognized compensation is expected to be recognized</t>
  </si>
  <si>
    <t>1 month 6 days</t>
  </si>
  <si>
    <t>Stock Options and Stock Based Compensation - Schedule of Fair Value of Options (Detail)</t>
  </si>
  <si>
    <t>Risk-free interest rate</t>
  </si>
  <si>
    <t>3.10%</t>
  </si>
  <si>
    <t>Expected life</t>
  </si>
  <si>
    <t>6 years</t>
  </si>
  <si>
    <t>Expected volatility</t>
  </si>
  <si>
    <t>46.30%</t>
  </si>
  <si>
    <t>Stock Options and Stock Based Compensation - Schedule of Outstanding Stock Options (Detail) - $ / shares</t>
  </si>
  <si>
    <t>Share-based Compensation Arrangement by Share-based Payment Award [Line Items]</t>
  </si>
  <si>
    <t>Number of Shares, Outstanding Options</t>
  </si>
  <si>
    <t>Weighted Average Exercise Price, Outstanding Options</t>
  </si>
  <si>
    <t>Weighted Average Remaining Contractual Life (yrs), Outstanding Options</t>
  </si>
  <si>
    <t>6 years 2 months 12 days</t>
  </si>
  <si>
    <t>Exercisable Options, Number of Shares</t>
  </si>
  <si>
    <t>Exercisable Options, Weighted Average Exercise Price</t>
  </si>
  <si>
    <t>Options 1 [Member]</t>
  </si>
  <si>
    <t>8 years 1 month 6 days</t>
  </si>
  <si>
    <t>Options 2 [Member]</t>
  </si>
  <si>
    <t>4 years 7 months 6 days</t>
  </si>
  <si>
    <t>Options 3 [Member]</t>
  </si>
  <si>
    <t>5 years 9 months 18 days</t>
  </si>
  <si>
    <t>Options 4 [Member]</t>
  </si>
  <si>
    <t>2 years 3 months 18 days</t>
  </si>
  <si>
    <t>Stock Options and Stock Based Compensation - Schedule of Options Granted, Exercised, and Forfeited or Canceled (Detail)</t>
  </si>
  <si>
    <t>Feb. 28, 2019$ / sharesshares</t>
  </si>
  <si>
    <t>Number of Shares, Options outstanding - beginning of period | shares</t>
  </si>
  <si>
    <t>Number of Shares, Options granted | shares</t>
  </si>
  <si>
    <t>Number of Shares, Options exercised | shares</t>
  </si>
  <si>
    <t>Number of Shares, Options forfeited/canceled | shares</t>
  </si>
  <si>
    <t>Number of Shares, Options outstanding - end of period | shares</t>
  </si>
  <si>
    <t>Weighted Average Exercise Price, Options outstanding - beginning of period | $ / shares</t>
  </si>
  <si>
    <t>Weighted Average Exercise Price, Options granted | $ / shares</t>
  </si>
  <si>
    <t>Weighted Average Exercise Price, Options exercised | $ / shares</t>
  </si>
  <si>
    <t>Weighted Average Exercise Price, Options forfeited/canceled | $ / shares</t>
  </si>
  <si>
    <t>Weighted Average Exercise Price, Options outstanding - end of period | $ / shares</t>
  </si>
  <si>
    <t>Weighted Average Shares and Reconciliation - Schedule of Weighted Average of Basic and Diluted Shares (Detail) - shares</t>
  </si>
  <si>
    <t>Weighted average shares (basic)</t>
  </si>
  <si>
    <t>Effect of dilutive stock options</t>
  </si>
  <si>
    <t>Weighted average shares (diluted)</t>
  </si>
  <si>
    <t>Income Taxes - Additional Information (Detail) - USD ($)</t>
  </si>
  <si>
    <t>12 Months Ended</t>
  </si>
  <si>
    <t>May 31, 2019</t>
  </si>
  <si>
    <t>Income Tax Contingency [Line Items]</t>
  </si>
  <si>
    <t>Other long-term liabilities related to uncertain tax positions</t>
  </si>
  <si>
    <t>Liability for payment of interest and penalties</t>
  </si>
  <si>
    <t>Effective tax rate on consolidated net loss</t>
  </si>
  <si>
    <t>2.10%</t>
  </si>
  <si>
    <t>Forecast [Member]</t>
  </si>
  <si>
    <t>Effective tax rate for Fiscal 2019</t>
  </si>
  <si>
    <t>3.20%</t>
  </si>
  <si>
    <t>Domestic Tax Authority [Member]</t>
  </si>
  <si>
    <t>Income tax examination period under examination</t>
  </si>
  <si>
    <t>2015</t>
  </si>
  <si>
    <t>Foreign Tax Authority [Member] | United Kingdom [Member]</t>
  </si>
  <si>
    <t>2013</t>
  </si>
  <si>
    <t>Segment of Business - Additional Information (Detail) - USD ($)</t>
  </si>
  <si>
    <t>Segment Reporting Information [Line Items]</t>
  </si>
  <si>
    <t>Balancer [Member]</t>
  </si>
  <si>
    <t>Measurement [Member]</t>
  </si>
  <si>
    <t>Segment of Business - Segment Information (Detail) - USD ($)</t>
  </si>
  <si>
    <t>Operating income (loss)</t>
  </si>
  <si>
    <t>Capital expenditures</t>
  </si>
  <si>
    <t>Depreciation expense</t>
  </si>
  <si>
    <t>Amortization expense</t>
  </si>
  <si>
    <t>Segment of Business - Geographic Information (Detail) - USD ($)</t>
  </si>
  <si>
    <t>Revenues from External Customers and Long-Lived Assets [Line Items]</t>
  </si>
  <si>
    <t>Total net sales</t>
  </si>
  <si>
    <t>North America [Member]</t>
  </si>
  <si>
    <t>Europe [Member]</t>
  </si>
  <si>
    <t>Asia [Member]</t>
  </si>
  <si>
    <t>Other markets [Member]</t>
  </si>
  <si>
    <t>Segment of Business - Segment Information of Operating Income (Loss) and Expenditure by Geographic Areas (Detail) - USD ($)</t>
  </si>
  <si>
    <t>United States [Member]</t>
  </si>
  <si>
    <t>[1]</t>
  </si>
  <si>
    <t>[2]</t>
  </si>
  <si>
    <t>“United States” is defined to include remainder of the results not included in the European subsidiary.</t>
  </si>
  <si>
    <t>“Europe” is defined in the above chart to include results from the European subsidiary, Schmitt Europe Ltd.</t>
  </si>
  <si>
    <t>Segment of Business - Segment and Geographic Assets (Detail) - USD ($)</t>
  </si>
  <si>
    <t>Segment and geographic assets to total assets</t>
  </si>
  <si>
    <t>Geographic assets to long-lived assets</t>
  </si>
  <si>
    <t>Operating Segments [Member] | Balancer [Member]</t>
  </si>
  <si>
    <t>Operating Segments [Member] | Measurement [Member]</t>
  </si>
  <si>
    <t>Corporate Assets [Member]</t>
  </si>
  <si>
    <t>“United States” includes remainder of the assets not held by the European subsidiary.</t>
  </si>
  <si>
    <t>“Europe” includes assets held by the European subsidiary, Schmitt Europe Ltd.</t>
  </si>
  <si>
    <t>Restructuring and Related Charges - Additional Information (Detai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03287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3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35</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37</v>
      </c>
    </row>
    <row r="4" spans="1:2">
      <c r="A4" s="4" t="s">
        <v>175</v>
      </c>
      <c r="B4" s="4" t="s">
        <v>176</v>
      </c>
    </row>
    <row r="5" spans="1:2">
      <c r="A5" s="4" t="s">
        <v>35</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01</v>
      </c>
      <c r="B1" s="2" t="s">
        <v>2</v>
      </c>
      <c r="C1" s="2" t="s">
        <v>30</v>
      </c>
      <c r="D1" s="2" t="s">
        <v>67</v>
      </c>
      <c r="E1" s="2" t="s">
        <v>202</v>
      </c>
    </row>
    <row r="2" spans="1:5">
      <c r="A2" s="3" t="s">
        <v>203</v>
      </c>
    </row>
    <row r="3" spans="1:5">
      <c r="A3" s="4" t="s">
        <v>32</v>
      </c>
      <c r="B3" s="6" t="n">
        <v>1168930</v>
      </c>
      <c r="C3" s="6" t="n">
        <v>2053181</v>
      </c>
    </row>
    <row r="4" spans="1:5">
      <c r="A4" s="4" t="s">
        <v>33</v>
      </c>
      <c r="B4" s="5" t="n">
        <v>56835</v>
      </c>
      <c r="C4" s="5" t="n">
        <v>58352</v>
      </c>
    </row>
    <row r="5" spans="1:5">
      <c r="A5" s="4" t="s">
        <v>204</v>
      </c>
      <c r="B5" s="6" t="n">
        <v>1225765</v>
      </c>
      <c r="C5" s="6" t="n">
        <v>2111533</v>
      </c>
      <c r="D5" s="6" t="n">
        <v>2046970</v>
      </c>
      <c r="E5" s="6" t="n">
        <v>8676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6" t="n">
        <v>1168930</v>
      </c>
      <c r="C3" s="6" t="n">
        <v>2053181</v>
      </c>
    </row>
    <row r="4" spans="1:3">
      <c r="A4" s="4" t="s">
        <v>33</v>
      </c>
      <c r="B4" s="5" t="n">
        <v>56835</v>
      </c>
      <c r="C4" s="5" t="n">
        <v>58352</v>
      </c>
    </row>
    <row r="5" spans="1:3">
      <c r="A5" s="4" t="s">
        <v>34</v>
      </c>
      <c r="B5" s="5" t="n">
        <v>2078116</v>
      </c>
      <c r="C5" s="5" t="n">
        <v>2047032</v>
      </c>
    </row>
    <row r="6" spans="1:3">
      <c r="A6" s="4" t="s">
        <v>35</v>
      </c>
      <c r="B6" s="5" t="n">
        <v>5751164</v>
      </c>
      <c r="C6" s="5" t="n">
        <v>5710888</v>
      </c>
    </row>
    <row r="7" spans="1:3">
      <c r="A7" s="4" t="s">
        <v>36</v>
      </c>
      <c r="B7" s="5" t="n">
        <v>193326</v>
      </c>
      <c r="C7" s="5" t="n">
        <v>148924</v>
      </c>
    </row>
    <row r="8" spans="1:3">
      <c r="A8" s="4" t="s">
        <v>37</v>
      </c>
      <c r="B8" s="5" t="n">
        <v>206</v>
      </c>
      <c r="C8" s="5" t="n">
        <v>0</v>
      </c>
    </row>
    <row r="9" spans="1:3">
      <c r="A9" s="4" t="s">
        <v>38</v>
      </c>
      <c r="B9" s="5" t="n">
        <v>9248577</v>
      </c>
      <c r="C9" s="5" t="n">
        <v>10018377</v>
      </c>
    </row>
    <row r="10" spans="1:3">
      <c r="A10" s="4" t="s">
        <v>39</v>
      </c>
      <c r="B10" s="5" t="n">
        <v>863361</v>
      </c>
      <c r="C10" s="5" t="n">
        <v>770915</v>
      </c>
    </row>
    <row r="11" spans="1:3">
      <c r="A11" s="3" t="s">
        <v>40</v>
      </c>
    </row>
    <row r="12" spans="1:3">
      <c r="A12" s="4" t="s">
        <v>41</v>
      </c>
      <c r="B12" s="5" t="n">
        <v>418331</v>
      </c>
      <c r="C12" s="5" t="n">
        <v>496768</v>
      </c>
    </row>
    <row r="13" spans="1:3">
      <c r="A13" s="4" t="s">
        <v>42</v>
      </c>
      <c r="B13" s="5" t="n">
        <v>10530269</v>
      </c>
      <c r="C13" s="5" t="n">
        <v>11286060</v>
      </c>
    </row>
    <row r="14" spans="1:3">
      <c r="A14" s="3" t="s">
        <v>43</v>
      </c>
    </row>
    <row r="15" spans="1:3">
      <c r="A15" s="4" t="s">
        <v>44</v>
      </c>
      <c r="B15" s="5" t="n">
        <v>977436</v>
      </c>
      <c r="C15" s="5" t="n">
        <v>1024256</v>
      </c>
    </row>
    <row r="16" spans="1:3">
      <c r="A16" s="4" t="s">
        <v>45</v>
      </c>
      <c r="B16" s="5" t="n">
        <v>194943</v>
      </c>
      <c r="C16" s="5" t="n">
        <v>194797</v>
      </c>
    </row>
    <row r="17" spans="1:3">
      <c r="A17" s="4" t="s">
        <v>46</v>
      </c>
      <c r="B17" s="5" t="n">
        <v>192953</v>
      </c>
      <c r="C17" s="5" t="n">
        <v>188568</v>
      </c>
    </row>
    <row r="18" spans="1:3">
      <c r="A18" s="4" t="s">
        <v>47</v>
      </c>
      <c r="B18" s="5" t="n">
        <v>437209</v>
      </c>
      <c r="C18" s="5" t="n">
        <v>358790</v>
      </c>
    </row>
    <row r="19" spans="1:3">
      <c r="A19" s="4" t="s">
        <v>48</v>
      </c>
      <c r="B19" s="5" t="n">
        <v>0</v>
      </c>
      <c r="C19" s="5" t="n">
        <v>3993</v>
      </c>
    </row>
    <row r="20" spans="1:3">
      <c r="A20" s="4" t="s">
        <v>49</v>
      </c>
      <c r="B20" s="5" t="n">
        <v>21424</v>
      </c>
      <c r="C20" s="5" t="n">
        <v>0</v>
      </c>
    </row>
    <row r="21" spans="1:3">
      <c r="A21" s="4" t="s">
        <v>50</v>
      </c>
      <c r="B21" s="5" t="n">
        <v>1823965</v>
      </c>
      <c r="C21" s="5" t="n">
        <v>1770404</v>
      </c>
    </row>
    <row r="22" spans="1:3">
      <c r="A22" s="4" t="s">
        <v>51</v>
      </c>
      <c r="B22" s="5" t="n">
        <v>35601</v>
      </c>
      <c r="C22" s="5" t="n">
        <v>0</v>
      </c>
    </row>
    <row r="23" spans="1:3">
      <c r="A23" s="3" t="s">
        <v>52</v>
      </c>
    </row>
    <row r="24" spans="1:3">
      <c r="A24" s="4" t="s">
        <v>53</v>
      </c>
      <c r="B24" s="5" t="n">
        <v>13156496</v>
      </c>
      <c r="C24" s="5" t="n">
        <v>13085652</v>
      </c>
    </row>
    <row r="25" spans="1:3">
      <c r="A25" s="4" t="s">
        <v>54</v>
      </c>
      <c r="B25" s="5" t="n">
        <v>-509826</v>
      </c>
      <c r="C25" s="5" t="n">
        <v>-536307</v>
      </c>
    </row>
    <row r="26" spans="1:3">
      <c r="A26" s="4" t="s">
        <v>55</v>
      </c>
      <c r="B26" s="5" t="n">
        <v>-3975967</v>
      </c>
      <c r="C26" s="5" t="n">
        <v>-3033689</v>
      </c>
    </row>
    <row r="27" spans="1:3">
      <c r="A27" s="4" t="s">
        <v>56</v>
      </c>
      <c r="B27" s="5" t="n">
        <v>8670703</v>
      </c>
      <c r="C27" s="5" t="n">
        <v>9515656</v>
      </c>
    </row>
    <row r="28" spans="1:3">
      <c r="A28" s="4" t="s">
        <v>57</v>
      </c>
      <c r="B28" s="6" t="n">
        <v>10530269</v>
      </c>
      <c r="C28" s="6" t="n">
        <v>11286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3"/>
  </cols>
  <sheetData>
    <row r="1" spans="1:6">
      <c r="A1" s="1" t="s">
        <v>205</v>
      </c>
      <c r="B1" s="2" t="s">
        <v>66</v>
      </c>
      <c r="D1" s="2" t="s">
        <v>1</v>
      </c>
    </row>
    <row r="2" spans="1:6">
      <c r="B2" s="2" t="s">
        <v>2</v>
      </c>
      <c r="C2" s="2" t="s">
        <v>67</v>
      </c>
      <c r="D2" s="2" t="s">
        <v>2</v>
      </c>
      <c r="E2" s="2" t="s">
        <v>67</v>
      </c>
      <c r="F2" s="2" t="s">
        <v>30</v>
      </c>
    </row>
    <row r="3" spans="1:6">
      <c r="A3" s="3" t="s">
        <v>206</v>
      </c>
    </row>
    <row r="4" spans="1:6">
      <c r="A4" s="4" t="s">
        <v>207</v>
      </c>
      <c r="B4" s="6" t="n">
        <v>26263</v>
      </c>
      <c r="D4" s="6" t="n">
        <v>26263</v>
      </c>
      <c r="F4" s="6" t="n">
        <v>95207</v>
      </c>
    </row>
    <row r="5" spans="1:6">
      <c r="A5" s="4" t="s">
        <v>208</v>
      </c>
      <c r="B5" s="5" t="n">
        <v>1150597</v>
      </c>
      <c r="D5" s="5" t="n">
        <v>1150597</v>
      </c>
      <c r="F5" s="6" t="n">
        <v>742900</v>
      </c>
    </row>
    <row r="6" spans="1:6">
      <c r="A6" s="4" t="s">
        <v>209</v>
      </c>
      <c r="B6" s="5" t="n">
        <v>-407558</v>
      </c>
    </row>
    <row r="7" spans="1:6">
      <c r="A7" s="4" t="s">
        <v>210</v>
      </c>
    </row>
    <row r="8" spans="1:6">
      <c r="A8" s="3" t="s">
        <v>206</v>
      </c>
    </row>
    <row r="9" spans="1:6">
      <c r="A9" s="4" t="s">
        <v>209</v>
      </c>
      <c r="B9" s="6" t="n">
        <v>-407558</v>
      </c>
      <c r="C9" s="6" t="n">
        <v>-6555</v>
      </c>
      <c r="D9" s="6" t="n">
        <v>-407730</v>
      </c>
      <c r="E9" s="6" t="n">
        <v>11035</v>
      </c>
    </row>
    <row r="10" spans="1:6">
      <c r="A10" s="4" t="s">
        <v>211</v>
      </c>
    </row>
    <row r="11" spans="1:6">
      <c r="A11" s="3" t="s">
        <v>206</v>
      </c>
    </row>
    <row r="12" spans="1:6">
      <c r="A12" s="4" t="s">
        <v>212</v>
      </c>
      <c r="D12" s="4" t="s">
        <v>213</v>
      </c>
    </row>
    <row r="13" spans="1:6">
      <c r="A13" s="4" t="s">
        <v>214</v>
      </c>
    </row>
    <row r="14" spans="1:6">
      <c r="A14" s="3" t="s">
        <v>206</v>
      </c>
    </row>
    <row r="15" spans="1:6">
      <c r="A15" s="4" t="s">
        <v>212</v>
      </c>
      <c r="D15" s="4" t="s">
        <v>215</v>
      </c>
    </row>
    <row r="16" spans="1:6">
      <c r="A16" s="4" t="s">
        <v>216</v>
      </c>
    </row>
    <row r="17" spans="1:6">
      <c r="A17" s="3" t="s">
        <v>206</v>
      </c>
    </row>
    <row r="18" spans="1:6">
      <c r="A18" s="4" t="s">
        <v>212</v>
      </c>
      <c r="D18" s="4" t="s">
        <v>213</v>
      </c>
    </row>
    <row r="19" spans="1:6">
      <c r="A19" s="4" t="s">
        <v>217</v>
      </c>
    </row>
    <row r="20" spans="1:6">
      <c r="A20" s="3" t="s">
        <v>206</v>
      </c>
    </row>
    <row r="21" spans="1:6">
      <c r="A21" s="4" t="s">
        <v>212</v>
      </c>
      <c r="D21" s="4" t="s">
        <v>2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219</v>
      </c>
      <c r="B1" s="2" t="s">
        <v>2</v>
      </c>
      <c r="C1" s="2" t="s">
        <v>30</v>
      </c>
    </row>
    <row r="2" spans="1:3">
      <c r="A2" s="3" t="s">
        <v>220</v>
      </c>
    </row>
    <row r="3" spans="1:3">
      <c r="A3" s="4" t="s">
        <v>221</v>
      </c>
      <c r="B3" s="6" t="n">
        <v>2411474</v>
      </c>
      <c r="C3" s="6" t="n">
        <v>2796691</v>
      </c>
    </row>
    <row r="4" spans="1:3">
      <c r="A4" s="4" t="s">
        <v>222</v>
      </c>
      <c r="B4" s="5" t="n">
        <v>1056251</v>
      </c>
      <c r="C4" s="5" t="n">
        <v>1009424</v>
      </c>
    </row>
    <row r="5" spans="1:3">
      <c r="A5" s="4" t="s">
        <v>223</v>
      </c>
      <c r="B5" s="5" t="n">
        <v>2283439</v>
      </c>
      <c r="C5" s="5" t="n">
        <v>1904773</v>
      </c>
    </row>
    <row r="6" spans="1:3">
      <c r="A6" s="4" t="s">
        <v>35</v>
      </c>
      <c r="B6" s="6" t="n">
        <v>5751164</v>
      </c>
      <c r="C6" s="6" t="n">
        <v>57108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4</v>
      </c>
      <c r="B1" s="2" t="s">
        <v>2</v>
      </c>
      <c r="C1" s="2" t="s">
        <v>30</v>
      </c>
    </row>
    <row r="2" spans="1:3">
      <c r="A2" s="3" t="s">
        <v>225</v>
      </c>
    </row>
    <row r="3" spans="1:3">
      <c r="A3" s="4" t="s">
        <v>226</v>
      </c>
      <c r="B3" s="6" t="n">
        <v>3564953</v>
      </c>
      <c r="C3" s="6" t="n">
        <v>3410826</v>
      </c>
    </row>
    <row r="4" spans="1:3">
      <c r="A4" s="4" t="s">
        <v>227</v>
      </c>
      <c r="B4" s="5" t="n">
        <v>-2701592</v>
      </c>
      <c r="C4" s="5" t="n">
        <v>-2639911</v>
      </c>
    </row>
    <row r="5" spans="1:3">
      <c r="A5" s="4" t="s">
        <v>228</v>
      </c>
      <c r="B5" s="5" t="n">
        <v>863361</v>
      </c>
      <c r="C5" s="5" t="n">
        <v>770915</v>
      </c>
    </row>
    <row r="6" spans="1:3">
      <c r="A6" s="4" t="s">
        <v>229</v>
      </c>
    </row>
    <row r="7" spans="1:3">
      <c r="A7" s="3" t="s">
        <v>225</v>
      </c>
    </row>
    <row r="8" spans="1:3">
      <c r="A8" s="4" t="s">
        <v>226</v>
      </c>
      <c r="B8" s="5" t="n">
        <v>299000</v>
      </c>
      <c r="C8" s="5" t="n">
        <v>299000</v>
      </c>
    </row>
    <row r="9" spans="1:3">
      <c r="A9" s="4" t="s">
        <v>214</v>
      </c>
    </row>
    <row r="10" spans="1:3">
      <c r="A10" s="3" t="s">
        <v>225</v>
      </c>
    </row>
    <row r="11" spans="1:3">
      <c r="A11" s="4" t="s">
        <v>226</v>
      </c>
      <c r="B11" s="5" t="n">
        <v>1814524</v>
      </c>
      <c r="C11" s="5" t="n">
        <v>1814524</v>
      </c>
    </row>
    <row r="12" spans="1:3">
      <c r="A12" s="4" t="s">
        <v>230</v>
      </c>
    </row>
    <row r="13" spans="1:3">
      <c r="A13" s="3" t="s">
        <v>225</v>
      </c>
    </row>
    <row r="14" spans="1:3">
      <c r="A14" s="4" t="s">
        <v>226</v>
      </c>
      <c r="B14" s="5" t="n">
        <v>1406725</v>
      </c>
      <c r="C14" s="5" t="n">
        <v>1252598</v>
      </c>
    </row>
    <row r="15" spans="1:3">
      <c r="A15" s="4" t="s">
        <v>211</v>
      </c>
    </row>
    <row r="16" spans="1:3">
      <c r="A16" s="3" t="s">
        <v>225</v>
      </c>
    </row>
    <row r="17" spans="1:3">
      <c r="A17" s="4" t="s">
        <v>226</v>
      </c>
      <c r="B17" s="6" t="n">
        <v>44704</v>
      </c>
      <c r="C17" s="6" t="n">
        <v>447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31</v>
      </c>
      <c r="B1" s="2" t="s">
        <v>134</v>
      </c>
    </row>
    <row r="2" spans="1:2">
      <c r="A2" s="4" t="s">
        <v>12</v>
      </c>
      <c r="B2" s="6" t="n">
        <v>4218</v>
      </c>
    </row>
    <row r="3" spans="1:2">
      <c r="A3" s="4" t="s">
        <v>232</v>
      </c>
      <c r="B3" s="5" t="n">
        <v>25307</v>
      </c>
    </row>
    <row r="4" spans="1:2">
      <c r="A4" s="4" t="s">
        <v>233</v>
      </c>
      <c r="B4" s="5" t="n">
        <v>25307</v>
      </c>
    </row>
    <row r="5" spans="1:2">
      <c r="A5" s="4" t="s">
        <v>234</v>
      </c>
      <c r="B5" s="5" t="n">
        <v>8431</v>
      </c>
    </row>
    <row r="6" spans="1:2">
      <c r="A6" s="4" t="s">
        <v>235</v>
      </c>
      <c r="B6" s="5" t="n">
        <v>63263</v>
      </c>
    </row>
    <row r="7" spans="1:2">
      <c r="A7" s="4" t="s">
        <v>236</v>
      </c>
      <c r="B7" s="5" t="n">
        <v>-6238</v>
      </c>
    </row>
    <row r="8" spans="1:2">
      <c r="A8" s="4" t="s">
        <v>237</v>
      </c>
      <c r="B8" s="5" t="n">
        <v>57025</v>
      </c>
    </row>
    <row r="9" spans="1:2">
      <c r="A9" s="4" t="s">
        <v>121</v>
      </c>
      <c r="B9" s="6" t="n">
        <v>570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8</v>
      </c>
      <c r="B1" s="2" t="s">
        <v>1</v>
      </c>
    </row>
    <row r="2" spans="1:3">
      <c r="B2" s="2" t="s">
        <v>2</v>
      </c>
      <c r="C2" s="2" t="s">
        <v>30</v>
      </c>
    </row>
    <row r="3" spans="1:3">
      <c r="A3" s="3" t="s">
        <v>140</v>
      </c>
    </row>
    <row r="4" spans="1:3">
      <c r="A4" s="4" t="s">
        <v>239</v>
      </c>
      <c r="B4" s="4" t="s">
        <v>240</v>
      </c>
    </row>
    <row r="5" spans="1:3">
      <c r="A5" s="4" t="s">
        <v>241</v>
      </c>
      <c r="B5" s="5" t="n">
        <v>266166</v>
      </c>
      <c r="C5" s="5" t="n">
        <v>318332</v>
      </c>
    </row>
    <row r="6" spans="1:3">
      <c r="A6" s="4" t="s">
        <v>242</v>
      </c>
      <c r="B6" s="5" t="n">
        <v>243665</v>
      </c>
    </row>
    <row r="7" spans="1:3">
      <c r="A7" s="4" t="s">
        <v>243</v>
      </c>
      <c r="B7" s="5" t="n">
        <v>22501</v>
      </c>
    </row>
    <row r="8" spans="1:3">
      <c r="A8" s="4" t="s">
        <v>244</v>
      </c>
      <c r="B8" s="7" t="n">
        <v>2.42</v>
      </c>
      <c r="C8" s="7" t="n">
        <v>2.36</v>
      </c>
    </row>
    <row r="9" spans="1:3">
      <c r="A9" s="4" t="s">
        <v>245</v>
      </c>
      <c r="B9" s="6" t="n">
        <v>897</v>
      </c>
    </row>
    <row r="10" spans="1:3">
      <c r="A10" s="4" t="s">
        <v>246</v>
      </c>
      <c r="B10"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8</v>
      </c>
      <c r="B1" s="2" t="s">
        <v>1</v>
      </c>
    </row>
    <row r="2" spans="1:2">
      <c r="B2" s="2" t="s">
        <v>2</v>
      </c>
    </row>
    <row r="3" spans="1:2">
      <c r="A3" s="3" t="s">
        <v>14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255</v>
      </c>
      <c r="B1" s="2" t="s">
        <v>1</v>
      </c>
    </row>
    <row r="2" spans="1:3">
      <c r="B2" s="2" t="s">
        <v>2</v>
      </c>
      <c r="C2" s="2" t="s">
        <v>30</v>
      </c>
    </row>
    <row r="3" spans="1:3">
      <c r="A3" s="3" t="s">
        <v>256</v>
      </c>
    </row>
    <row r="4" spans="1:3">
      <c r="A4" s="4" t="s">
        <v>257</v>
      </c>
      <c r="B4" s="5" t="n">
        <v>266166</v>
      </c>
      <c r="C4" s="5" t="n">
        <v>318332</v>
      </c>
    </row>
    <row r="5" spans="1:3">
      <c r="A5" s="4" t="s">
        <v>258</v>
      </c>
      <c r="B5" s="7" t="n">
        <v>2.42</v>
      </c>
      <c r="C5" s="7" t="n">
        <v>2.36</v>
      </c>
    </row>
    <row r="6" spans="1:3">
      <c r="A6" s="4" t="s">
        <v>259</v>
      </c>
      <c r="B6" s="4" t="s">
        <v>260</v>
      </c>
    </row>
    <row r="7" spans="1:3">
      <c r="A7" s="4" t="s">
        <v>261</v>
      </c>
      <c r="B7" s="5" t="n">
        <v>243665</v>
      </c>
    </row>
    <row r="8" spans="1:3">
      <c r="A8" s="4" t="s">
        <v>262</v>
      </c>
      <c r="B8" s="7" t="n">
        <v>2.49</v>
      </c>
    </row>
    <row r="9" spans="1:3">
      <c r="A9" s="4" t="s">
        <v>263</v>
      </c>
    </row>
    <row r="10" spans="1:3">
      <c r="A10" s="3" t="s">
        <v>256</v>
      </c>
    </row>
    <row r="11" spans="1:3">
      <c r="A11" s="4" t="s">
        <v>257</v>
      </c>
      <c r="B11" s="5" t="n">
        <v>124166</v>
      </c>
    </row>
    <row r="12" spans="1:3">
      <c r="A12" s="4" t="s">
        <v>258</v>
      </c>
      <c r="B12" s="7" t="n">
        <v>1.7</v>
      </c>
    </row>
    <row r="13" spans="1:3">
      <c r="A13" s="4" t="s">
        <v>259</v>
      </c>
      <c r="B13" s="4" t="s">
        <v>264</v>
      </c>
    </row>
    <row r="14" spans="1:3">
      <c r="A14" s="4" t="s">
        <v>261</v>
      </c>
      <c r="B14" s="5" t="n">
        <v>101665</v>
      </c>
    </row>
    <row r="15" spans="1:3">
      <c r="A15" s="4" t="s">
        <v>262</v>
      </c>
      <c r="B15" s="7" t="n">
        <v>1.7</v>
      </c>
    </row>
    <row r="16" spans="1:3">
      <c r="A16" s="4" t="s">
        <v>265</v>
      </c>
    </row>
    <row r="17" spans="1:3">
      <c r="A17" s="3" t="s">
        <v>256</v>
      </c>
    </row>
    <row r="18" spans="1:3">
      <c r="A18" s="4" t="s">
        <v>257</v>
      </c>
      <c r="B18" s="5" t="n">
        <v>15000</v>
      </c>
    </row>
    <row r="19" spans="1:3">
      <c r="A19" s="4" t="s">
        <v>258</v>
      </c>
      <c r="B19" s="7" t="n">
        <v>2.53</v>
      </c>
    </row>
    <row r="20" spans="1:3">
      <c r="A20" s="4" t="s">
        <v>259</v>
      </c>
      <c r="B20" s="4" t="s">
        <v>266</v>
      </c>
    </row>
    <row r="21" spans="1:3">
      <c r="A21" s="4" t="s">
        <v>261</v>
      </c>
      <c r="B21" s="5" t="n">
        <v>15000</v>
      </c>
    </row>
    <row r="22" spans="1:3">
      <c r="A22" s="4" t="s">
        <v>262</v>
      </c>
      <c r="B22" s="7" t="n">
        <v>2.53</v>
      </c>
    </row>
    <row r="23" spans="1:3">
      <c r="A23" s="4" t="s">
        <v>267</v>
      </c>
    </row>
    <row r="24" spans="1:3">
      <c r="A24" s="3" t="s">
        <v>256</v>
      </c>
    </row>
    <row r="25" spans="1:3">
      <c r="A25" s="4" t="s">
        <v>257</v>
      </c>
      <c r="B25" s="5" t="n">
        <v>82000</v>
      </c>
    </row>
    <row r="26" spans="1:3">
      <c r="A26" s="4" t="s">
        <v>258</v>
      </c>
      <c r="B26" s="7" t="n">
        <v>2.82</v>
      </c>
    </row>
    <row r="27" spans="1:3">
      <c r="A27" s="4" t="s">
        <v>259</v>
      </c>
      <c r="B27" s="4" t="s">
        <v>268</v>
      </c>
    </row>
    <row r="28" spans="1:3">
      <c r="A28" s="4" t="s">
        <v>261</v>
      </c>
      <c r="B28" s="5" t="n">
        <v>82000</v>
      </c>
    </row>
    <row r="29" spans="1:3">
      <c r="A29" s="4" t="s">
        <v>262</v>
      </c>
      <c r="B29" s="7" t="n">
        <v>2.82</v>
      </c>
    </row>
    <row r="30" spans="1:3">
      <c r="A30" s="4" t="s">
        <v>269</v>
      </c>
    </row>
    <row r="31" spans="1:3">
      <c r="A31" s="3" t="s">
        <v>256</v>
      </c>
    </row>
    <row r="32" spans="1:3">
      <c r="A32" s="4" t="s">
        <v>257</v>
      </c>
      <c r="B32" s="5" t="n">
        <v>45000</v>
      </c>
    </row>
    <row r="33" spans="1:3">
      <c r="A33" s="4" t="s">
        <v>258</v>
      </c>
      <c r="B33" s="7" t="n">
        <v>3.65</v>
      </c>
    </row>
    <row r="34" spans="1:3">
      <c r="A34" s="4" t="s">
        <v>259</v>
      </c>
      <c r="B34" s="4" t="s">
        <v>270</v>
      </c>
    </row>
    <row r="35" spans="1:3">
      <c r="A35" s="4" t="s">
        <v>261</v>
      </c>
      <c r="B35" s="5" t="n">
        <v>45000</v>
      </c>
    </row>
    <row r="36" spans="1:3">
      <c r="A36" s="4" t="s">
        <v>262</v>
      </c>
      <c r="B36" s="7" t="n">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72</v>
      </c>
    </row>
    <row r="3" spans="1:2">
      <c r="A3" s="3" t="s">
        <v>140</v>
      </c>
    </row>
    <row r="4" spans="1:2">
      <c r="A4" s="4" t="s">
        <v>273</v>
      </c>
      <c r="B4" s="5" t="n">
        <v>318332</v>
      </c>
    </row>
    <row r="5" spans="1:2">
      <c r="A5" s="4" t="s">
        <v>274</v>
      </c>
      <c r="B5" s="5" t="n">
        <v>27000</v>
      </c>
    </row>
    <row r="6" spans="1:2">
      <c r="A6" s="4" t="s">
        <v>275</v>
      </c>
      <c r="B6" s="5" t="n">
        <v>-38333</v>
      </c>
    </row>
    <row r="7" spans="1:2">
      <c r="A7" s="4" t="s">
        <v>276</v>
      </c>
      <c r="B7" s="5" t="n">
        <v>-40833</v>
      </c>
    </row>
    <row r="8" spans="1:2">
      <c r="A8" s="4" t="s">
        <v>277</v>
      </c>
      <c r="B8" s="5" t="n">
        <v>266166</v>
      </c>
    </row>
    <row r="9" spans="1:2">
      <c r="A9" s="4" t="s">
        <v>278</v>
      </c>
      <c r="B9" s="7" t="n">
        <v>2.36</v>
      </c>
    </row>
    <row r="10" spans="1:2">
      <c r="A10" s="4" t="s">
        <v>279</v>
      </c>
      <c r="B10" s="8" t="n">
        <v>2.55</v>
      </c>
    </row>
    <row r="11" spans="1:2">
      <c r="A11" s="4" t="s">
        <v>280</v>
      </c>
      <c r="B11" s="8" t="n">
        <v>1.7</v>
      </c>
    </row>
    <row r="12" spans="1:2">
      <c r="A12" s="4" t="s">
        <v>281</v>
      </c>
      <c r="B12" s="8" t="n">
        <v>2.66</v>
      </c>
    </row>
    <row r="13" spans="1:2">
      <c r="A13" s="4" t="s">
        <v>282</v>
      </c>
      <c r="B13" s="7" t="n">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6</v>
      </c>
      <c r="D1" s="2" t="s">
        <v>1</v>
      </c>
    </row>
    <row r="2" spans="1:5">
      <c r="B2" s="2" t="s">
        <v>2</v>
      </c>
      <c r="C2" s="2" t="s">
        <v>67</v>
      </c>
      <c r="D2" s="2" t="s">
        <v>2</v>
      </c>
      <c r="E2" s="2" t="s">
        <v>67</v>
      </c>
    </row>
    <row r="3" spans="1:5">
      <c r="A3" s="3" t="s">
        <v>143</v>
      </c>
    </row>
    <row r="4" spans="1:5">
      <c r="A4" s="4" t="s">
        <v>284</v>
      </c>
      <c r="B4" s="5" t="n">
        <v>4000990</v>
      </c>
      <c r="C4" s="5" t="n">
        <v>3706050</v>
      </c>
      <c r="D4" s="5" t="n">
        <v>3996670</v>
      </c>
      <c r="E4" s="5" t="n">
        <v>3230022</v>
      </c>
    </row>
    <row r="5" spans="1:5">
      <c r="A5" s="4" t="s">
        <v>285</v>
      </c>
      <c r="B5" s="5" t="n">
        <v>0</v>
      </c>
      <c r="C5" s="5" t="n">
        <v>63764</v>
      </c>
      <c r="D5" s="5" t="n">
        <v>0</v>
      </c>
      <c r="E5" s="5" t="n">
        <v>0</v>
      </c>
    </row>
    <row r="6" spans="1:5">
      <c r="A6" s="4" t="s">
        <v>286</v>
      </c>
      <c r="B6" s="5" t="n">
        <v>4000990</v>
      </c>
      <c r="C6" s="5" t="n">
        <v>3769814</v>
      </c>
      <c r="D6" s="5" t="n">
        <v>3996670</v>
      </c>
      <c r="E6" s="5" t="n">
        <v>32300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3"/>
  </cols>
  <sheetData>
    <row r="1" spans="1:4">
      <c r="A1" s="1" t="s">
        <v>287</v>
      </c>
      <c r="B1" s="2" t="s">
        <v>1</v>
      </c>
      <c r="C1" s="2" t="s">
        <v>288</v>
      </c>
    </row>
    <row r="2" spans="1:4">
      <c r="B2" s="2" t="s">
        <v>2</v>
      </c>
      <c r="C2" s="2" t="s">
        <v>289</v>
      </c>
      <c r="D2" s="2" t="s">
        <v>30</v>
      </c>
    </row>
    <row r="3" spans="1:4">
      <c r="A3" s="3" t="s">
        <v>290</v>
      </c>
    </row>
    <row r="4" spans="1:4">
      <c r="A4" s="4" t="s">
        <v>291</v>
      </c>
      <c r="B4" s="6" t="n">
        <v>0</v>
      </c>
      <c r="D4" s="6" t="n">
        <v>0</v>
      </c>
    </row>
    <row r="5" spans="1:4">
      <c r="A5" s="4" t="s">
        <v>292</v>
      </c>
      <c r="B5" s="6" t="n">
        <v>0</v>
      </c>
      <c r="D5" s="6" t="n">
        <v>0</v>
      </c>
    </row>
    <row r="6" spans="1:4">
      <c r="A6" s="4" t="s">
        <v>293</v>
      </c>
      <c r="B6" s="4" t="s">
        <v>294</v>
      </c>
    </row>
    <row r="7" spans="1:4">
      <c r="A7" s="4" t="s">
        <v>295</v>
      </c>
    </row>
    <row r="8" spans="1:4">
      <c r="A8" s="3" t="s">
        <v>290</v>
      </c>
    </row>
    <row r="9" spans="1:4">
      <c r="A9" s="4" t="s">
        <v>296</v>
      </c>
      <c r="C9" s="4" t="s">
        <v>297</v>
      </c>
    </row>
    <row r="10" spans="1:4">
      <c r="A10" s="4" t="s">
        <v>298</v>
      </c>
    </row>
    <row r="11" spans="1:4">
      <c r="A11" s="3" t="s">
        <v>290</v>
      </c>
    </row>
    <row r="12" spans="1:4">
      <c r="A12" s="4" t="s">
        <v>299</v>
      </c>
      <c r="B12" s="4" t="s">
        <v>300</v>
      </c>
    </row>
    <row r="13" spans="1:4">
      <c r="A13" s="4" t="s">
        <v>301</v>
      </c>
    </row>
    <row r="14" spans="1:4">
      <c r="A14" s="3" t="s">
        <v>290</v>
      </c>
    </row>
    <row r="15" spans="1:4">
      <c r="A15" s="4" t="s">
        <v>299</v>
      </c>
      <c r="B1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8</v>
      </c>
      <c r="B1" s="2" t="s">
        <v>2</v>
      </c>
      <c r="C1" s="2" t="s">
        <v>30</v>
      </c>
    </row>
    <row r="2" spans="1:3">
      <c r="A2" s="3" t="s">
        <v>59</v>
      </c>
    </row>
    <row r="3" spans="1:3">
      <c r="A3" s="4" t="s">
        <v>60</v>
      </c>
      <c r="B3" s="4" t="s">
        <v>61</v>
      </c>
      <c r="C3" s="4" t="s">
        <v>61</v>
      </c>
    </row>
    <row r="4" spans="1:3">
      <c r="A4" s="4" t="s">
        <v>62</v>
      </c>
      <c r="B4" s="5" t="n">
        <v>20000000</v>
      </c>
      <c r="C4" s="5" t="n">
        <v>20000000</v>
      </c>
    </row>
    <row r="5" spans="1:3">
      <c r="A5" s="4" t="s">
        <v>63</v>
      </c>
      <c r="B5" s="5" t="n">
        <v>4032878</v>
      </c>
      <c r="C5" s="5" t="n">
        <v>3994545</v>
      </c>
    </row>
    <row r="6" spans="1:3">
      <c r="A6" s="4" t="s">
        <v>64</v>
      </c>
      <c r="B6" s="5" t="n">
        <v>4032878</v>
      </c>
      <c r="C6" s="5" t="n">
        <v>3994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303</v>
      </c>
      <c r="B1" s="2" t="s">
        <v>66</v>
      </c>
      <c r="C1" s="2" t="s">
        <v>1</v>
      </c>
    </row>
    <row r="2" spans="1:3">
      <c r="B2" s="2" t="s">
        <v>2</v>
      </c>
      <c r="C2" s="2" t="s">
        <v>2</v>
      </c>
    </row>
    <row r="3" spans="1:3">
      <c r="A3" s="3" t="s">
        <v>304</v>
      </c>
    </row>
    <row r="4" spans="1:3">
      <c r="A4" s="4" t="s">
        <v>209</v>
      </c>
      <c r="B4" s="6" t="n">
        <v>407558</v>
      </c>
    </row>
    <row r="5" spans="1:3">
      <c r="A5" s="4" t="s">
        <v>305</v>
      </c>
    </row>
    <row r="6" spans="1:3">
      <c r="A6" s="3" t="s">
        <v>304</v>
      </c>
    </row>
    <row r="7" spans="1:3">
      <c r="A7" s="4" t="s">
        <v>209</v>
      </c>
      <c r="B7" s="6" t="n">
        <v>-291427</v>
      </c>
    </row>
    <row r="8" spans="1:3">
      <c r="A8" s="4" t="s">
        <v>306</v>
      </c>
    </row>
    <row r="9" spans="1:3">
      <c r="A9" s="3" t="s">
        <v>304</v>
      </c>
    </row>
    <row r="10" spans="1:3">
      <c r="A10" s="4" t="s">
        <v>209</v>
      </c>
      <c r="C10" s="6" t="n">
        <v>-116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3" t="s">
        <v>304</v>
      </c>
    </row>
    <row r="4" spans="1:5">
      <c r="A4" s="4" t="s">
        <v>69</v>
      </c>
      <c r="B4" s="6" t="n">
        <v>3082181</v>
      </c>
      <c r="C4" s="6" t="n">
        <v>3238858</v>
      </c>
      <c r="D4" s="6" t="n">
        <v>10026112</v>
      </c>
      <c r="E4" s="6" t="n">
        <v>10093386</v>
      </c>
    </row>
    <row r="5" spans="1:5">
      <c r="A5" s="4" t="s">
        <v>308</v>
      </c>
      <c r="B5" s="5" t="n">
        <v>-515382</v>
      </c>
      <c r="C5" s="5" t="n">
        <v>-39995</v>
      </c>
      <c r="D5" s="5" t="n">
        <v>-853496</v>
      </c>
      <c r="E5" s="5" t="n">
        <v>-84498</v>
      </c>
    </row>
    <row r="6" spans="1:5">
      <c r="A6" s="4" t="s">
        <v>309</v>
      </c>
      <c r="D6" s="5" t="n">
        <v>4674</v>
      </c>
      <c r="E6" s="5" t="n">
        <v>8467</v>
      </c>
    </row>
    <row r="7" spans="1:5">
      <c r="A7" s="4" t="s">
        <v>306</v>
      </c>
    </row>
    <row r="8" spans="1:5">
      <c r="A8" s="3" t="s">
        <v>304</v>
      </c>
    </row>
    <row r="9" spans="1:5">
      <c r="A9" s="4" t="s">
        <v>69</v>
      </c>
      <c r="B9" s="5" t="n">
        <v>1120545</v>
      </c>
      <c r="C9" s="5" t="n">
        <v>1101047</v>
      </c>
      <c r="D9" s="5" t="n">
        <v>3524664</v>
      </c>
      <c r="E9" s="5" t="n">
        <v>3654332</v>
      </c>
    </row>
    <row r="10" spans="1:5">
      <c r="A10" s="4" t="s">
        <v>308</v>
      </c>
      <c r="B10" s="5" t="n">
        <v>78080</v>
      </c>
      <c r="C10" s="5" t="n">
        <v>-275</v>
      </c>
      <c r="D10" s="5" t="n">
        <v>346184</v>
      </c>
      <c r="E10" s="5" t="n">
        <v>255988</v>
      </c>
    </row>
    <row r="11" spans="1:5">
      <c r="A11" s="4" t="s">
        <v>310</v>
      </c>
      <c r="B11" s="5" t="n">
        <v>9000</v>
      </c>
      <c r="C11" s="5" t="n">
        <v>9235</v>
      </c>
      <c r="D11" s="5" t="n">
        <v>26998</v>
      </c>
      <c r="E11" s="5" t="n">
        <v>28218</v>
      </c>
    </row>
    <row r="12" spans="1:5">
      <c r="A12" s="4" t="s">
        <v>311</v>
      </c>
      <c r="B12" s="5" t="n">
        <v>26145</v>
      </c>
      <c r="C12" s="5" t="n">
        <v>26146</v>
      </c>
      <c r="D12" s="5" t="n">
        <v>78437</v>
      </c>
      <c r="E12" s="5" t="n">
        <v>78438</v>
      </c>
    </row>
    <row r="13" spans="1:5">
      <c r="A13" s="4" t="s">
        <v>309</v>
      </c>
      <c r="B13" s="5" t="n">
        <v>0</v>
      </c>
      <c r="C13" s="5" t="n">
        <v>0</v>
      </c>
      <c r="D13" s="5" t="n">
        <v>0</v>
      </c>
      <c r="E13" s="5" t="n">
        <v>0</v>
      </c>
    </row>
    <row r="14" spans="1:5">
      <c r="A14" s="4" t="s">
        <v>305</v>
      </c>
    </row>
    <row r="15" spans="1:5">
      <c r="A15" s="3" t="s">
        <v>304</v>
      </c>
    </row>
    <row r="16" spans="1:5">
      <c r="A16" s="4" t="s">
        <v>69</v>
      </c>
      <c r="B16" s="5" t="n">
        <v>1961636</v>
      </c>
      <c r="C16" s="5" t="n">
        <v>2137811</v>
      </c>
      <c r="D16" s="5" t="n">
        <v>6501448</v>
      </c>
      <c r="E16" s="5" t="n">
        <v>6439054</v>
      </c>
    </row>
    <row r="17" spans="1:5">
      <c r="A17" s="4" t="s">
        <v>308</v>
      </c>
      <c r="B17" s="5" t="n">
        <v>-593462</v>
      </c>
      <c r="C17" s="5" t="n">
        <v>-39720</v>
      </c>
      <c r="D17" s="5" t="n">
        <v>-1199680</v>
      </c>
      <c r="E17" s="5" t="n">
        <v>-340486</v>
      </c>
    </row>
    <row r="18" spans="1:5">
      <c r="A18" s="4" t="s">
        <v>310</v>
      </c>
      <c r="B18" s="5" t="n">
        <v>10346</v>
      </c>
      <c r="C18" s="5" t="n">
        <v>16300</v>
      </c>
      <c r="D18" s="5" t="n">
        <v>33989</v>
      </c>
      <c r="E18" s="5" t="n">
        <v>49670</v>
      </c>
    </row>
    <row r="19" spans="1:5">
      <c r="A19" s="4" t="s">
        <v>311</v>
      </c>
      <c r="B19" s="5" t="n">
        <v>0</v>
      </c>
      <c r="C19" s="5" t="n">
        <v>0</v>
      </c>
      <c r="D19" s="5" t="n">
        <v>0</v>
      </c>
      <c r="E19" s="5" t="n">
        <v>0</v>
      </c>
    </row>
    <row r="20" spans="1:5">
      <c r="A20" s="4" t="s">
        <v>309</v>
      </c>
      <c r="B20" s="6" t="n">
        <v>147917</v>
      </c>
      <c r="C20" s="6" t="n">
        <v>0</v>
      </c>
      <c r="D20" s="6" t="n">
        <v>153434</v>
      </c>
      <c r="E20" s="6" t="n">
        <v>84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2</v>
      </c>
      <c r="B1" s="2" t="s">
        <v>66</v>
      </c>
      <c r="D1" s="2" t="s">
        <v>1</v>
      </c>
    </row>
    <row r="2" spans="1:5">
      <c r="B2" s="2" t="s">
        <v>2</v>
      </c>
      <c r="C2" s="2" t="s">
        <v>67</v>
      </c>
      <c r="D2" s="2" t="s">
        <v>2</v>
      </c>
      <c r="E2" s="2" t="s">
        <v>67</v>
      </c>
    </row>
    <row r="3" spans="1:5">
      <c r="A3" s="3" t="s">
        <v>313</v>
      </c>
    </row>
    <row r="4" spans="1:5">
      <c r="A4" s="4" t="s">
        <v>314</v>
      </c>
      <c r="B4" s="6" t="n">
        <v>3082181</v>
      </c>
      <c r="C4" s="6" t="n">
        <v>3238858</v>
      </c>
      <c r="D4" s="6" t="n">
        <v>10026112</v>
      </c>
      <c r="E4" s="6" t="n">
        <v>10093386</v>
      </c>
    </row>
    <row r="5" spans="1:5">
      <c r="A5" s="4" t="s">
        <v>315</v>
      </c>
    </row>
    <row r="6" spans="1:5">
      <c r="A6" s="3" t="s">
        <v>313</v>
      </c>
    </row>
    <row r="7" spans="1:5">
      <c r="A7" s="4" t="s">
        <v>314</v>
      </c>
      <c r="B7" s="5" t="n">
        <v>1899961</v>
      </c>
      <c r="C7" s="5" t="n">
        <v>1898796</v>
      </c>
      <c r="D7" s="5" t="n">
        <v>6065868</v>
      </c>
      <c r="E7" s="5" t="n">
        <v>6174874</v>
      </c>
    </row>
    <row r="8" spans="1:5">
      <c r="A8" s="4" t="s">
        <v>316</v>
      </c>
    </row>
    <row r="9" spans="1:5">
      <c r="A9" s="3" t="s">
        <v>313</v>
      </c>
    </row>
    <row r="10" spans="1:5">
      <c r="A10" s="4" t="s">
        <v>314</v>
      </c>
      <c r="B10" s="5" t="n">
        <v>548059</v>
      </c>
      <c r="C10" s="5" t="n">
        <v>552018</v>
      </c>
      <c r="D10" s="5" t="n">
        <v>1427310</v>
      </c>
      <c r="E10" s="5" t="n">
        <v>1526917</v>
      </c>
    </row>
    <row r="11" spans="1:5">
      <c r="A11" s="4" t="s">
        <v>317</v>
      </c>
    </row>
    <row r="12" spans="1:5">
      <c r="A12" s="3" t="s">
        <v>313</v>
      </c>
    </row>
    <row r="13" spans="1:5">
      <c r="A13" s="4" t="s">
        <v>314</v>
      </c>
      <c r="B13" s="5" t="n">
        <v>587136</v>
      </c>
      <c r="C13" s="5" t="n">
        <v>752712</v>
      </c>
      <c r="D13" s="5" t="n">
        <v>2389087</v>
      </c>
      <c r="E13" s="5" t="n">
        <v>2297617</v>
      </c>
    </row>
    <row r="14" spans="1:5">
      <c r="A14" s="4" t="s">
        <v>318</v>
      </c>
    </row>
    <row r="15" spans="1:5">
      <c r="A15" s="3" t="s">
        <v>313</v>
      </c>
    </row>
    <row r="16" spans="1:5">
      <c r="A16" s="4" t="s">
        <v>314</v>
      </c>
      <c r="B16" s="6" t="n">
        <v>47025</v>
      </c>
      <c r="C16" s="6" t="n">
        <v>35332</v>
      </c>
      <c r="D16" s="6" t="n">
        <v>143847</v>
      </c>
      <c r="E16" s="6" t="n">
        <v>939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319</v>
      </c>
      <c r="B1" s="2" t="s">
        <v>66</v>
      </c>
      <c r="D1" s="2" t="s">
        <v>1</v>
      </c>
    </row>
    <row r="2" spans="1:7">
      <c r="B2" s="2" t="s">
        <v>2</v>
      </c>
      <c r="C2" s="2" t="s">
        <v>67</v>
      </c>
      <c r="D2" s="2" t="s">
        <v>2</v>
      </c>
      <c r="F2" s="2" t="s">
        <v>67</v>
      </c>
    </row>
    <row r="3" spans="1:7">
      <c r="A3" s="3" t="s">
        <v>313</v>
      </c>
    </row>
    <row r="4" spans="1:7">
      <c r="A4" s="4" t="s">
        <v>308</v>
      </c>
      <c r="B4" s="6" t="n">
        <v>-515382</v>
      </c>
      <c r="C4" s="6" t="n">
        <v>-39995</v>
      </c>
      <c r="D4" s="6" t="n">
        <v>-853496</v>
      </c>
      <c r="F4" s="6" t="n">
        <v>-84498</v>
      </c>
    </row>
    <row r="5" spans="1:7">
      <c r="A5" s="4" t="s">
        <v>309</v>
      </c>
      <c r="D5" s="5" t="n">
        <v>4674</v>
      </c>
      <c r="F5" s="5" t="n">
        <v>8467</v>
      </c>
    </row>
    <row r="6" spans="1:7">
      <c r="A6" s="4" t="s">
        <v>320</v>
      </c>
    </row>
    <row r="7" spans="1:7">
      <c r="A7" s="3" t="s">
        <v>313</v>
      </c>
    </row>
    <row r="8" spans="1:7">
      <c r="A8" s="4" t="s">
        <v>308</v>
      </c>
      <c r="B8" s="5" t="n">
        <v>-565426</v>
      </c>
      <c r="C8" s="5" t="n">
        <v>-123205</v>
      </c>
      <c r="D8" s="5" t="n">
        <v>-959525</v>
      </c>
      <c r="E8" s="4" t="s">
        <v>321</v>
      </c>
      <c r="F8" s="5" t="n">
        <v>-307015</v>
      </c>
      <c r="G8" s="4" t="s">
        <v>321</v>
      </c>
    </row>
    <row r="9" spans="1:7">
      <c r="A9" s="4" t="s">
        <v>310</v>
      </c>
      <c r="B9" s="5" t="n">
        <v>19346</v>
      </c>
      <c r="C9" s="5" t="n">
        <v>25535</v>
      </c>
      <c r="D9" s="5" t="n">
        <v>60987</v>
      </c>
      <c r="E9" s="4" t="s">
        <v>321</v>
      </c>
      <c r="F9" s="5" t="n">
        <v>77888</v>
      </c>
      <c r="G9" s="4" t="s">
        <v>321</v>
      </c>
    </row>
    <row r="10" spans="1:7">
      <c r="A10" s="4" t="s">
        <v>311</v>
      </c>
      <c r="B10" s="5" t="n">
        <v>26145</v>
      </c>
      <c r="C10" s="5" t="n">
        <v>26146</v>
      </c>
      <c r="D10" s="5" t="n">
        <v>78437</v>
      </c>
      <c r="E10" s="4" t="s">
        <v>321</v>
      </c>
      <c r="F10" s="5" t="n">
        <v>78438</v>
      </c>
      <c r="G10" s="4" t="s">
        <v>321</v>
      </c>
    </row>
    <row r="11" spans="1:7">
      <c r="A11" s="4" t="s">
        <v>309</v>
      </c>
      <c r="B11" s="5" t="n">
        <v>147917</v>
      </c>
      <c r="C11" s="5" t="n">
        <v>0</v>
      </c>
      <c r="D11" s="5" t="n">
        <v>153434</v>
      </c>
      <c r="E11" s="4" t="s">
        <v>321</v>
      </c>
      <c r="F11" s="5" t="n">
        <v>8467</v>
      </c>
      <c r="G11" s="4" t="s">
        <v>321</v>
      </c>
    </row>
    <row r="12" spans="1:7">
      <c r="A12" s="4" t="s">
        <v>316</v>
      </c>
    </row>
    <row r="13" spans="1:7">
      <c r="A13" s="3" t="s">
        <v>313</v>
      </c>
    </row>
    <row r="14" spans="1:7">
      <c r="A14" s="4" t="s">
        <v>308</v>
      </c>
      <c r="B14" s="5" t="n">
        <v>50044</v>
      </c>
      <c r="C14" s="5" t="n">
        <v>83210</v>
      </c>
      <c r="D14" s="5" t="n">
        <v>106029</v>
      </c>
      <c r="E14" s="4" t="s">
        <v>322</v>
      </c>
      <c r="F14" s="5" t="n">
        <v>222517</v>
      </c>
      <c r="G14" s="4" t="s">
        <v>322</v>
      </c>
    </row>
    <row r="15" spans="1:7">
      <c r="A15" s="4" t="s">
        <v>310</v>
      </c>
      <c r="B15" s="5" t="n">
        <v>0</v>
      </c>
      <c r="C15" s="5" t="n">
        <v>0</v>
      </c>
      <c r="D15" s="5" t="n">
        <v>0</v>
      </c>
      <c r="E15" s="4" t="s">
        <v>322</v>
      </c>
      <c r="F15" s="5" t="n">
        <v>0</v>
      </c>
      <c r="G15" s="4" t="s">
        <v>322</v>
      </c>
    </row>
    <row r="16" spans="1:7">
      <c r="A16" s="4" t="s">
        <v>311</v>
      </c>
      <c r="B16" s="5" t="n">
        <v>0</v>
      </c>
      <c r="C16" s="5" t="n">
        <v>0</v>
      </c>
      <c r="D16" s="5" t="n">
        <v>0</v>
      </c>
      <c r="E16" s="4" t="s">
        <v>322</v>
      </c>
      <c r="F16" s="5" t="n">
        <v>0</v>
      </c>
      <c r="G16" s="4" t="s">
        <v>322</v>
      </c>
    </row>
    <row r="17" spans="1:7">
      <c r="A17" s="4" t="s">
        <v>309</v>
      </c>
      <c r="B17" s="6" t="n">
        <v>0</v>
      </c>
      <c r="C17" s="6" t="n">
        <v>0</v>
      </c>
      <c r="D17" s="6" t="n">
        <v>0</v>
      </c>
      <c r="E17" s="4" t="s">
        <v>322</v>
      </c>
      <c r="F17" s="6" t="n">
        <v>0</v>
      </c>
      <c r="G17" s="4" t="s">
        <v>322</v>
      </c>
    </row>
    <row r="18" spans="1:7"/>
    <row r="19" spans="1:7">
      <c r="A19" s="4" t="s">
        <v>321</v>
      </c>
      <c r="B19" s="4" t="s">
        <v>323</v>
      </c>
    </row>
    <row r="20" spans="1:7">
      <c r="A20" s="4" t="s">
        <v>322</v>
      </c>
      <c r="B20" s="4" t="s">
        <v>324</v>
      </c>
    </row>
  </sheetData>
  <mergeCells count="8">
    <mergeCell ref="A1:A2"/>
    <mergeCell ref="B1:C1"/>
    <mergeCell ref="D1:G1"/>
    <mergeCell ref="D2:E2"/>
    <mergeCell ref="F2:G2"/>
    <mergeCell ref="A18:G18"/>
    <mergeCell ref="B19:G19"/>
    <mergeCell ref="B20:G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3"/>
  </cols>
  <sheetData>
    <row r="1" spans="1:4">
      <c r="A1" s="1" t="s">
        <v>325</v>
      </c>
      <c r="C1" s="2" t="s">
        <v>2</v>
      </c>
      <c r="D1" s="2" t="s">
        <v>30</v>
      </c>
    </row>
    <row r="2" spans="1:4">
      <c r="A2" s="3" t="s">
        <v>304</v>
      </c>
    </row>
    <row r="3" spans="1:4">
      <c r="A3" s="4" t="s">
        <v>326</v>
      </c>
      <c r="C3" s="6" t="n">
        <v>10530269</v>
      </c>
      <c r="D3" s="6" t="n">
        <v>11286060</v>
      </c>
    </row>
    <row r="4" spans="1:4">
      <c r="A4" s="4" t="s">
        <v>327</v>
      </c>
      <c r="C4" s="5" t="n">
        <v>863361</v>
      </c>
      <c r="D4" s="5" t="n">
        <v>770915</v>
      </c>
    </row>
    <row r="5" spans="1:4">
      <c r="A5" s="4" t="s">
        <v>326</v>
      </c>
      <c r="C5" s="5" t="n">
        <v>10530269</v>
      </c>
      <c r="D5" s="5" t="n">
        <v>11286060</v>
      </c>
    </row>
    <row r="6" spans="1:4">
      <c r="A6" s="4" t="s">
        <v>320</v>
      </c>
    </row>
    <row r="7" spans="1:4">
      <c r="A7" s="3" t="s">
        <v>304</v>
      </c>
    </row>
    <row r="8" spans="1:4">
      <c r="A8" s="4" t="s">
        <v>326</v>
      </c>
      <c r="B8" s="4" t="s">
        <v>321</v>
      </c>
      <c r="C8" s="5" t="n">
        <v>9314335</v>
      </c>
      <c r="D8" s="5" t="n">
        <v>10110683</v>
      </c>
    </row>
    <row r="9" spans="1:4">
      <c r="A9" s="4" t="s">
        <v>327</v>
      </c>
      <c r="B9" s="4" t="s">
        <v>321</v>
      </c>
      <c r="C9" s="5" t="n">
        <v>863361</v>
      </c>
      <c r="D9" s="5" t="n">
        <v>770915</v>
      </c>
    </row>
    <row r="10" spans="1:4">
      <c r="A10" s="4" t="s">
        <v>326</v>
      </c>
      <c r="B10" s="4" t="s">
        <v>321</v>
      </c>
      <c r="C10" s="5" t="n">
        <v>9314335</v>
      </c>
      <c r="D10" s="5" t="n">
        <v>10110683</v>
      </c>
    </row>
    <row r="11" spans="1:4">
      <c r="A11" s="4" t="s">
        <v>316</v>
      </c>
    </row>
    <row r="12" spans="1:4">
      <c r="A12" s="3" t="s">
        <v>304</v>
      </c>
    </row>
    <row r="13" spans="1:4">
      <c r="A13" s="4" t="s">
        <v>326</v>
      </c>
      <c r="B13" s="4" t="s">
        <v>322</v>
      </c>
      <c r="C13" s="5" t="n">
        <v>1215934</v>
      </c>
      <c r="D13" s="5" t="n">
        <v>1175377</v>
      </c>
    </row>
    <row r="14" spans="1:4">
      <c r="A14" s="4" t="s">
        <v>327</v>
      </c>
      <c r="B14" s="4" t="s">
        <v>322</v>
      </c>
      <c r="C14" s="5" t="n">
        <v>0</v>
      </c>
      <c r="D14" s="5" t="n">
        <v>0</v>
      </c>
    </row>
    <row r="15" spans="1:4">
      <c r="A15" s="4" t="s">
        <v>326</v>
      </c>
      <c r="B15" s="4" t="s">
        <v>322</v>
      </c>
      <c r="C15" s="5" t="n">
        <v>1215934</v>
      </c>
      <c r="D15" s="5" t="n">
        <v>1175377</v>
      </c>
    </row>
    <row r="16" spans="1:4">
      <c r="A16" s="4" t="s">
        <v>328</v>
      </c>
    </row>
    <row r="17" spans="1:4">
      <c r="A17" s="3" t="s">
        <v>304</v>
      </c>
    </row>
    <row r="18" spans="1:4">
      <c r="A18" s="4" t="s">
        <v>326</v>
      </c>
      <c r="C18" s="5" t="n">
        <v>6292198</v>
      </c>
      <c r="D18" s="5" t="n">
        <v>6461974</v>
      </c>
    </row>
    <row r="19" spans="1:4">
      <c r="A19" s="4" t="s">
        <v>326</v>
      </c>
      <c r="C19" s="5" t="n">
        <v>6292198</v>
      </c>
      <c r="D19" s="5" t="n">
        <v>6461974</v>
      </c>
    </row>
    <row r="20" spans="1:4">
      <c r="A20" s="4" t="s">
        <v>329</v>
      </c>
    </row>
    <row r="21" spans="1:4">
      <c r="A21" s="3" t="s">
        <v>304</v>
      </c>
    </row>
    <row r="22" spans="1:4">
      <c r="A22" s="4" t="s">
        <v>326</v>
      </c>
      <c r="C22" s="5" t="n">
        <v>3012100</v>
      </c>
      <c r="D22" s="5" t="n">
        <v>2712553</v>
      </c>
    </row>
    <row r="23" spans="1:4">
      <c r="A23" s="4" t="s">
        <v>326</v>
      </c>
      <c r="C23" s="5" t="n">
        <v>3012100</v>
      </c>
      <c r="D23" s="5" t="n">
        <v>2712553</v>
      </c>
    </row>
    <row r="24" spans="1:4">
      <c r="A24" s="4" t="s">
        <v>330</v>
      </c>
    </row>
    <row r="25" spans="1:4">
      <c r="A25" s="3" t="s">
        <v>304</v>
      </c>
    </row>
    <row r="26" spans="1:4">
      <c r="A26" s="4" t="s">
        <v>326</v>
      </c>
      <c r="C26" s="5" t="n">
        <v>1225971</v>
      </c>
      <c r="D26" s="5" t="n">
        <v>2111533</v>
      </c>
    </row>
    <row r="27" spans="1:4">
      <c r="A27" s="4" t="s">
        <v>326</v>
      </c>
      <c r="C27" s="6" t="n">
        <v>1225971</v>
      </c>
      <c r="D27" s="6" t="n">
        <v>2111533</v>
      </c>
    </row>
    <row r="28" spans="1:4"/>
    <row r="29" spans="1:4">
      <c r="A29" s="4" t="s">
        <v>321</v>
      </c>
      <c r="B29" s="4" t="s">
        <v>331</v>
      </c>
    </row>
    <row r="30" spans="1:4">
      <c r="A30" s="4" t="s">
        <v>322</v>
      </c>
      <c r="B30" s="4" t="s">
        <v>332</v>
      </c>
    </row>
  </sheetData>
  <mergeCells count="4">
    <mergeCell ref="A1:B1"/>
    <mergeCell ref="A28:C28"/>
    <mergeCell ref="B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33</v>
      </c>
      <c r="B1" s="2" t="s">
        <v>66</v>
      </c>
    </row>
    <row r="2" spans="1:2">
      <c r="B2" s="2" t="s">
        <v>134</v>
      </c>
    </row>
    <row r="3" spans="1:2">
      <c r="A3" s="4" t="s">
        <v>209</v>
      </c>
      <c r="B3" s="6" t="n">
        <v>-4075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3082181</v>
      </c>
      <c r="C4" s="6" t="n">
        <v>3238858</v>
      </c>
      <c r="D4" s="6" t="n">
        <v>10026112</v>
      </c>
      <c r="E4" s="6" t="n">
        <v>10093386</v>
      </c>
    </row>
    <row r="5" spans="1:5">
      <c r="A5" s="4" t="s">
        <v>70</v>
      </c>
      <c r="B5" s="5" t="n">
        <v>2069798</v>
      </c>
      <c r="C5" s="5" t="n">
        <v>1916345</v>
      </c>
      <c r="D5" s="5" t="n">
        <v>6310824</v>
      </c>
      <c r="E5" s="5" t="n">
        <v>5645372</v>
      </c>
    </row>
    <row r="6" spans="1:5">
      <c r="A6" s="4" t="s">
        <v>71</v>
      </c>
      <c r="B6" s="5" t="n">
        <v>1012383</v>
      </c>
      <c r="C6" s="5" t="n">
        <v>1322513</v>
      </c>
      <c r="D6" s="5" t="n">
        <v>3715288</v>
      </c>
      <c r="E6" s="5" t="n">
        <v>4448014</v>
      </c>
    </row>
    <row r="7" spans="1:5">
      <c r="A7" s="3" t="s">
        <v>72</v>
      </c>
    </row>
    <row r="8" spans="1:5">
      <c r="A8" s="4" t="s">
        <v>73</v>
      </c>
      <c r="B8" s="5" t="n">
        <v>1507233</v>
      </c>
      <c r="C8" s="5" t="n">
        <v>1286718</v>
      </c>
      <c r="D8" s="5" t="n">
        <v>4452091</v>
      </c>
      <c r="E8" s="5" t="n">
        <v>4279505</v>
      </c>
    </row>
    <row r="9" spans="1:5">
      <c r="A9" s="4" t="s">
        <v>74</v>
      </c>
      <c r="B9" s="5" t="n">
        <v>20532</v>
      </c>
      <c r="C9" s="5" t="n">
        <v>75790</v>
      </c>
      <c r="D9" s="5" t="n">
        <v>116693</v>
      </c>
      <c r="E9" s="5" t="n">
        <v>253007</v>
      </c>
    </row>
    <row r="10" spans="1:5">
      <c r="A10" s="4" t="s">
        <v>75</v>
      </c>
      <c r="B10" s="5" t="n">
        <v>1527765</v>
      </c>
      <c r="C10" s="5" t="n">
        <v>1362508</v>
      </c>
      <c r="D10" s="5" t="n">
        <v>4568784</v>
      </c>
      <c r="E10" s="5" t="n">
        <v>4532512</v>
      </c>
    </row>
    <row r="11" spans="1:5">
      <c r="A11" s="4" t="s">
        <v>76</v>
      </c>
      <c r="B11" s="5" t="n">
        <v>-515382</v>
      </c>
      <c r="C11" s="5" t="n">
        <v>-39995</v>
      </c>
      <c r="D11" s="5" t="n">
        <v>-853496</v>
      </c>
      <c r="E11" s="5" t="n">
        <v>-84498</v>
      </c>
    </row>
    <row r="12" spans="1:5">
      <c r="A12" s="4" t="s">
        <v>77</v>
      </c>
      <c r="B12" s="5" t="n">
        <v>46779</v>
      </c>
      <c r="C12" s="5" t="n">
        <v>61815</v>
      </c>
      <c r="D12" s="5" t="n">
        <v>-69468</v>
      </c>
      <c r="E12" s="5" t="n">
        <v>88436</v>
      </c>
    </row>
    <row r="13" spans="1:5">
      <c r="A13" s="4" t="s">
        <v>78</v>
      </c>
      <c r="B13" s="5" t="n">
        <v>-468603</v>
      </c>
      <c r="C13" s="5" t="n">
        <v>21820</v>
      </c>
      <c r="D13" s="5" t="n">
        <v>-922964</v>
      </c>
      <c r="E13" s="5" t="n">
        <v>3938</v>
      </c>
    </row>
    <row r="14" spans="1:5">
      <c r="A14" s="4" t="s">
        <v>79</v>
      </c>
      <c r="B14" s="5" t="n">
        <v>6586</v>
      </c>
      <c r="C14" s="5" t="n">
        <v>6267</v>
      </c>
      <c r="D14" s="5" t="n">
        <v>19314</v>
      </c>
      <c r="E14" s="5" t="n">
        <v>19235</v>
      </c>
    </row>
    <row r="15" spans="1:5">
      <c r="A15" s="4" t="s">
        <v>80</v>
      </c>
      <c r="B15" s="6" t="n">
        <v>-475189</v>
      </c>
      <c r="C15" s="6" t="n">
        <v>15553</v>
      </c>
      <c r="D15" s="6" t="n">
        <v>-942278</v>
      </c>
      <c r="E15" s="6" t="n">
        <v>-15297</v>
      </c>
    </row>
    <row r="16" spans="1:5">
      <c r="A16" s="3" t="s">
        <v>81</v>
      </c>
    </row>
    <row r="17" spans="1:5">
      <c r="A17" s="4" t="s">
        <v>82</v>
      </c>
      <c r="B17" s="7" t="n">
        <v>-0.12</v>
      </c>
      <c r="C17" s="6" t="n">
        <v>0</v>
      </c>
      <c r="D17" s="7" t="n">
        <v>-0.24</v>
      </c>
      <c r="E17" s="6" t="n">
        <v>0</v>
      </c>
    </row>
    <row r="18" spans="1:5">
      <c r="A18" s="4" t="s">
        <v>83</v>
      </c>
      <c r="B18" s="5" t="n">
        <v>4000990</v>
      </c>
      <c r="C18" s="5" t="n">
        <v>3706050</v>
      </c>
      <c r="D18" s="5" t="n">
        <v>3996670</v>
      </c>
      <c r="E18" s="5" t="n">
        <v>3230022</v>
      </c>
    </row>
    <row r="19" spans="1:5">
      <c r="A19" s="4" t="s">
        <v>84</v>
      </c>
      <c r="B19" s="7" t="n">
        <v>-0.12</v>
      </c>
      <c r="C19" s="6" t="n">
        <v>0</v>
      </c>
      <c r="D19" s="7" t="n">
        <v>-0.24</v>
      </c>
      <c r="E19" s="6" t="n">
        <v>0</v>
      </c>
    </row>
    <row r="20" spans="1:5">
      <c r="A20" s="4" t="s">
        <v>85</v>
      </c>
      <c r="B20" s="5" t="n">
        <v>4000990</v>
      </c>
      <c r="C20" s="5" t="n">
        <v>3769814</v>
      </c>
      <c r="D20" s="5" t="n">
        <v>3996670</v>
      </c>
      <c r="E20" s="5" t="n">
        <v>3230022</v>
      </c>
    </row>
    <row r="21" spans="1:5">
      <c r="A21" s="3" t="s">
        <v>86</v>
      </c>
    </row>
    <row r="22" spans="1:5">
      <c r="A22" s="4" t="s">
        <v>80</v>
      </c>
      <c r="B22" s="6" t="n">
        <v>-475189</v>
      </c>
      <c r="C22" s="6" t="n">
        <v>15553</v>
      </c>
      <c r="D22" s="6" t="n">
        <v>-942278</v>
      </c>
      <c r="E22" s="6" t="n">
        <v>-15297</v>
      </c>
    </row>
    <row r="23" spans="1:5">
      <c r="A23" s="4" t="s">
        <v>87</v>
      </c>
      <c r="B23" s="5" t="n">
        <v>-47256</v>
      </c>
      <c r="C23" s="5" t="n">
        <v>-51983</v>
      </c>
      <c r="D23" s="5" t="n">
        <v>26481</v>
      </c>
      <c r="E23" s="5" t="n">
        <v>-51543</v>
      </c>
    </row>
    <row r="24" spans="1:5">
      <c r="A24" s="4" t="s">
        <v>88</v>
      </c>
      <c r="B24" s="6" t="n">
        <v>-522445</v>
      </c>
      <c r="C24" s="6" t="n">
        <v>-36430</v>
      </c>
      <c r="D24" s="6" t="n">
        <v>-915797</v>
      </c>
      <c r="E24" s="6" t="n">
        <v>-668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7</v>
      </c>
    </row>
    <row r="3" spans="1:3">
      <c r="A3" s="3" t="s">
        <v>90</v>
      </c>
    </row>
    <row r="4" spans="1:3">
      <c r="A4" s="4" t="s">
        <v>91</v>
      </c>
      <c r="B4" s="6" t="n">
        <v>-942278</v>
      </c>
      <c r="C4" s="6" t="n">
        <v>-15297</v>
      </c>
    </row>
    <row r="5" spans="1:3">
      <c r="A5" s="3" t="s">
        <v>92</v>
      </c>
    </row>
    <row r="6" spans="1:3">
      <c r="A6" s="4" t="s">
        <v>93</v>
      </c>
      <c r="B6" s="5" t="n">
        <v>139424</v>
      </c>
      <c r="C6" s="5" t="n">
        <v>156326</v>
      </c>
    </row>
    <row r="7" spans="1:3">
      <c r="A7" s="4" t="s">
        <v>94</v>
      </c>
      <c r="B7" s="5" t="n">
        <v>0</v>
      </c>
      <c r="C7" s="5" t="n">
        <v>619</v>
      </c>
    </row>
    <row r="8" spans="1:3">
      <c r="A8" s="4" t="s">
        <v>95</v>
      </c>
      <c r="B8" s="5" t="n">
        <v>5678</v>
      </c>
      <c r="C8" s="5" t="n">
        <v>42167</v>
      </c>
    </row>
    <row r="9" spans="1:3">
      <c r="A9" s="4" t="s">
        <v>96</v>
      </c>
      <c r="B9" s="5" t="n">
        <v>407730</v>
      </c>
      <c r="C9" s="5" t="n">
        <v>0</v>
      </c>
    </row>
    <row r="10" spans="1:3">
      <c r="A10" s="3" t="s">
        <v>97</v>
      </c>
    </row>
    <row r="11" spans="1:3">
      <c r="A11" s="4" t="s">
        <v>98</v>
      </c>
      <c r="B11" s="5" t="n">
        <v>-30061</v>
      </c>
      <c r="C11" s="5" t="n">
        <v>291273</v>
      </c>
    </row>
    <row r="12" spans="1:3">
      <c r="A12" s="4" t="s">
        <v>35</v>
      </c>
      <c r="B12" s="5" t="n">
        <v>-447717</v>
      </c>
      <c r="C12" s="5" t="n">
        <v>-1218520</v>
      </c>
    </row>
    <row r="13" spans="1:3">
      <c r="A13" s="4" t="s">
        <v>36</v>
      </c>
      <c r="B13" s="5" t="n">
        <v>-44503</v>
      </c>
      <c r="C13" s="5" t="n">
        <v>-32086</v>
      </c>
    </row>
    <row r="14" spans="1:3">
      <c r="A14" s="4" t="s">
        <v>37</v>
      </c>
      <c r="B14" s="5" t="n">
        <v>-206</v>
      </c>
      <c r="C14" s="5" t="n">
        <v>7310</v>
      </c>
    </row>
    <row r="15" spans="1:3">
      <c r="A15" s="3" t="s">
        <v>99</v>
      </c>
    </row>
    <row r="16" spans="1:3">
      <c r="A16" s="4" t="s">
        <v>44</v>
      </c>
      <c r="B16" s="5" t="n">
        <v>-46263</v>
      </c>
      <c r="C16" s="5" t="n">
        <v>-261532</v>
      </c>
    </row>
    <row r="17" spans="1:3">
      <c r="A17" s="4" t="s">
        <v>100</v>
      </c>
      <c r="B17" s="5" t="n">
        <v>-77</v>
      </c>
      <c r="C17" s="5" t="n">
        <v>-69917</v>
      </c>
    </row>
    <row r="18" spans="1:3">
      <c r="A18" s="4" t="s">
        <v>48</v>
      </c>
      <c r="B18" s="5" t="n">
        <v>-3993</v>
      </c>
      <c r="C18" s="5" t="n">
        <v>3465</v>
      </c>
    </row>
    <row r="19" spans="1:3">
      <c r="A19" s="4" t="s">
        <v>101</v>
      </c>
      <c r="B19" s="5" t="n">
        <v>-962266</v>
      </c>
      <c r="C19" s="5" t="n">
        <v>-1096192</v>
      </c>
    </row>
    <row r="20" spans="1:3">
      <c r="A20" s="3" t="s">
        <v>102</v>
      </c>
    </row>
    <row r="21" spans="1:3">
      <c r="A21" s="4" t="s">
        <v>103</v>
      </c>
      <c r="B21" s="5" t="n">
        <v>-4674</v>
      </c>
      <c r="C21" s="5" t="n">
        <v>-8467</v>
      </c>
    </row>
    <row r="22" spans="1:3">
      <c r="A22" s="4" t="s">
        <v>104</v>
      </c>
      <c r="B22" s="5" t="n">
        <v>0</v>
      </c>
      <c r="C22" s="5" t="n">
        <v>1500</v>
      </c>
    </row>
    <row r="23" spans="1:3">
      <c r="A23" s="4" t="s">
        <v>105</v>
      </c>
      <c r="B23" s="5" t="n">
        <v>-4674</v>
      </c>
      <c r="C23" s="5" t="n">
        <v>-6967</v>
      </c>
    </row>
    <row r="24" spans="1:3">
      <c r="A24" s="3" t="s">
        <v>106</v>
      </c>
    </row>
    <row r="25" spans="1:3">
      <c r="A25" s="4" t="s">
        <v>107</v>
      </c>
      <c r="B25" s="5" t="n">
        <v>-8366</v>
      </c>
      <c r="C25" s="5" t="n">
        <v>0</v>
      </c>
    </row>
    <row r="26" spans="1:3">
      <c r="A26" s="4" t="s">
        <v>108</v>
      </c>
      <c r="B26" s="5" t="n">
        <v>65166</v>
      </c>
      <c r="C26" s="5" t="n">
        <v>0</v>
      </c>
    </row>
    <row r="27" spans="1:3">
      <c r="A27" s="4" t="s">
        <v>109</v>
      </c>
      <c r="B27" s="5" t="n">
        <v>0</v>
      </c>
      <c r="C27" s="5" t="n">
        <v>2386029</v>
      </c>
    </row>
    <row r="28" spans="1:3">
      <c r="A28" s="4" t="s">
        <v>110</v>
      </c>
      <c r="B28" s="5" t="n">
        <v>56800</v>
      </c>
      <c r="C28" s="5" t="n">
        <v>2386029</v>
      </c>
    </row>
    <row r="29" spans="1:3">
      <c r="A29" s="4" t="s">
        <v>111</v>
      </c>
      <c r="B29" s="5" t="n">
        <v>24372</v>
      </c>
      <c r="C29" s="5" t="n">
        <v>-103507</v>
      </c>
    </row>
    <row r="30" spans="1:3">
      <c r="A30" s="4" t="s">
        <v>112</v>
      </c>
      <c r="B30" s="5" t="n">
        <v>-885768</v>
      </c>
      <c r="C30" s="5" t="n">
        <v>1179363</v>
      </c>
    </row>
    <row r="31" spans="1:3">
      <c r="A31" s="4" t="s">
        <v>113</v>
      </c>
      <c r="B31" s="5" t="n">
        <v>2111533</v>
      </c>
      <c r="C31" s="5" t="n">
        <v>867607</v>
      </c>
    </row>
    <row r="32" spans="1:3">
      <c r="A32" s="4" t="s">
        <v>114</v>
      </c>
      <c r="B32" s="5" t="n">
        <v>1225765</v>
      </c>
      <c r="C32" s="5" t="n">
        <v>2046970</v>
      </c>
    </row>
    <row r="33" spans="1:3">
      <c r="A33" s="3" t="s">
        <v>115</v>
      </c>
    </row>
    <row r="34" spans="1:3">
      <c r="A34" s="4" t="s">
        <v>116</v>
      </c>
      <c r="B34" s="5" t="n">
        <v>23512</v>
      </c>
      <c r="C34" s="5" t="n">
        <v>8460</v>
      </c>
    </row>
    <row r="35" spans="1:3">
      <c r="A35" s="4" t="s">
        <v>117</v>
      </c>
      <c r="B35" s="5" t="n">
        <v>8985</v>
      </c>
      <c r="C35" s="5" t="n">
        <v>1114</v>
      </c>
    </row>
    <row r="36" spans="1:3">
      <c r="A36" s="3" t="s">
        <v>118</v>
      </c>
    </row>
    <row r="37" spans="1:3">
      <c r="A37" s="4" t="s">
        <v>119</v>
      </c>
      <c r="B37" s="6" t="n">
        <v>148760</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9"/>
  </cols>
  <sheetData>
    <row r="1" spans="1:5">
      <c r="A1" s="1" t="s">
        <v>120</v>
      </c>
      <c r="B1" s="2" t="s">
        <v>121</v>
      </c>
      <c r="C1" s="2" t="s">
        <v>122</v>
      </c>
      <c r="D1" s="2" t="s">
        <v>123</v>
      </c>
      <c r="E1" s="2" t="s">
        <v>124</v>
      </c>
    </row>
    <row r="2" spans="1:5">
      <c r="A2" s="4" t="s">
        <v>125</v>
      </c>
      <c r="B2" s="6" t="n">
        <v>9515656</v>
      </c>
      <c r="C2" s="6" t="n">
        <v>13085652</v>
      </c>
      <c r="D2" s="6" t="n">
        <v>-536307</v>
      </c>
      <c r="E2" s="6" t="n">
        <v>-3033689</v>
      </c>
    </row>
    <row r="3" spans="1:5">
      <c r="A3" s="4" t="s">
        <v>126</v>
      </c>
      <c r="B3" s="5" t="n">
        <v>3994545</v>
      </c>
      <c r="C3" s="5" t="n">
        <v>3994545</v>
      </c>
    </row>
    <row r="4" spans="1:5">
      <c r="A4" s="4" t="s">
        <v>127</v>
      </c>
      <c r="B4" s="5" t="n">
        <v>38333</v>
      </c>
      <c r="C4" s="5" t="n">
        <v>38333</v>
      </c>
    </row>
    <row r="5" spans="1:5">
      <c r="A5" s="4" t="s">
        <v>128</v>
      </c>
      <c r="B5" s="6" t="n">
        <v>65166</v>
      </c>
      <c r="C5" s="6" t="n">
        <v>65166</v>
      </c>
      <c r="D5" s="5" t="n">
        <v>0</v>
      </c>
      <c r="E5" s="5" t="n">
        <v>0</v>
      </c>
    </row>
    <row r="6" spans="1:5">
      <c r="A6" s="4" t="s">
        <v>129</v>
      </c>
      <c r="B6" s="5" t="n">
        <v>5678</v>
      </c>
      <c r="C6" s="5" t="n">
        <v>5678</v>
      </c>
      <c r="D6" s="5" t="n">
        <v>0</v>
      </c>
      <c r="E6" s="5" t="n">
        <v>0</v>
      </c>
    </row>
    <row r="7" spans="1:5">
      <c r="A7" s="4" t="s">
        <v>91</v>
      </c>
      <c r="B7" s="5" t="n">
        <v>-942278</v>
      </c>
      <c r="C7" s="5" t="n">
        <v>0</v>
      </c>
      <c r="D7" s="5" t="n">
        <v>0</v>
      </c>
      <c r="E7" s="5" t="n">
        <v>-942278</v>
      </c>
    </row>
    <row r="8" spans="1:5">
      <c r="A8" s="4" t="s">
        <v>130</v>
      </c>
      <c r="B8" s="5" t="n">
        <v>26481</v>
      </c>
      <c r="C8" s="5" t="n">
        <v>0</v>
      </c>
      <c r="D8" s="5" t="n">
        <v>26481</v>
      </c>
      <c r="E8" s="5" t="n">
        <v>0</v>
      </c>
    </row>
    <row r="9" spans="1:5">
      <c r="A9" s="4" t="s">
        <v>131</v>
      </c>
      <c r="B9" s="6" t="n">
        <v>8670703</v>
      </c>
      <c r="C9" s="6" t="n">
        <v>13156496</v>
      </c>
      <c r="D9" s="6" t="n">
        <v>-509826</v>
      </c>
      <c r="E9" s="6" t="n">
        <v>-3975967</v>
      </c>
    </row>
    <row r="10" spans="1:5">
      <c r="A10" s="4" t="s">
        <v>132</v>
      </c>
      <c r="B10" s="5" t="n">
        <v>4032878</v>
      </c>
      <c r="C10" s="5" t="n">
        <v>4032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33</v>
      </c>
      <c r="B1" s="2" t="s">
        <v>1</v>
      </c>
    </row>
    <row r="2" spans="1:2">
      <c r="B2" s="2" t="s">
        <v>134</v>
      </c>
    </row>
    <row r="3" spans="1:2">
      <c r="A3" s="4" t="s">
        <v>135</v>
      </c>
      <c r="B3"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7:14:01Z</dcterms:created>
  <dcterms:modified xmlns:dcterms="http://purl.org/dc/terms/" xmlns:xsi="http://www.w3.org/2001/XMLSchema-instance" xsi:type="dcterms:W3CDTF">2019-04-10T17:14:01Z</dcterms:modified>
</cp:coreProperties>
</file>